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Unaudited Condensed Consolidat6" sheetId="6" r:id="rId6"/>
    <s:sheet name="Description of the Business" sheetId="7" r:id="rId7"/>
    <s:sheet name="Significant Accounting Policies" sheetId="8" r:id="rId8"/>
    <s:sheet name="Stockholders' Equity" sheetId="9" r:id="rId9"/>
    <s:sheet name="Goodwill and Intangible Assets" sheetId="10" r:id="rId10"/>
    <s:sheet name="Fair Value of Financial Instrum" sheetId="11" r:id="rId11"/>
    <s:sheet name="Guarantee" sheetId="12" r:id="rId12"/>
    <s:sheet name="Stock-Based Compensation" sheetId="13" r:id="rId13"/>
    <s:sheet name="Net Loss Per Share" sheetId="14" r:id="rId14"/>
    <s:sheet name="Income Taxes" sheetId="15" r:id="rId15"/>
    <s:sheet name="Segment and Geographic Informat" sheetId="16" r:id="rId16"/>
    <s:sheet name="Significant Accounting Polici17" sheetId="17" r:id="rId17"/>
    <s:sheet name="Significant Accounting Polici18" sheetId="18" r:id="rId18"/>
    <s:sheet name="Stockholders' Equity (Tables)" sheetId="19" r:id="rId19"/>
    <s:sheet name="Goodwill and Intangible Assets " sheetId="20" r:id="rId20"/>
    <s:sheet name="Fair Value of Financial Instr21" sheetId="21" r:id="rId21"/>
    <s:sheet name="Stock-Based Compensation (Table" sheetId="22" r:id="rId22"/>
    <s:sheet name="Net Loss Per Share (Tables)" sheetId="23" r:id="rId23"/>
    <s:sheet name="Segment and Geographic Inform24" sheetId="24" r:id="rId24"/>
    <s:sheet name="Significant Accounting Polici25" sheetId="25" r:id="rId25"/>
    <s:sheet name="Significant Accounting Polici26" sheetId="26" r:id="rId26"/>
    <s:sheet name="Stockholders' Equity - Changes " sheetId="27" r:id="rId27"/>
    <s:sheet name="Goodwill and Intangible Asset28" sheetId="28" r:id="rId28"/>
    <s:sheet name="Fair Value of Financial Instr29" sheetId="29" r:id="rId29"/>
    <s:sheet name="Fair Value of Financial Instr30" sheetId="30" r:id="rId30"/>
    <s:sheet name="Guarantee (Detail)" sheetId="31" r:id="rId31"/>
    <s:sheet name="Stock-Based Compensation - Summ" sheetId="32" r:id="rId32"/>
    <s:sheet name="Stock-Based Compensation - Gran" sheetId="33" r:id="rId33"/>
    <s:sheet name="Net Loss Per Share - Schedule o" sheetId="34" r:id="rId34"/>
    <s:sheet name="Income Taxes (Detail)" sheetId="35" r:id="rId35"/>
    <s:sheet name="Segment and Geographic Inform36" sheetId="36" r:id="rId36"/>
    <s:sheet name="Segment and Geographic Inform37" sheetId="37" r:id="rId37"/>
  </s:sheets>
  <s:definedNames/>
  <s:calcPr calcId="124519" calcMode="auto" fullCalcOnLoad="1"/>
</s:workbook>
</file>

<file path=xl/sharedStrings.xml><?xml version="1.0" encoding="utf-8"?>
<sst xmlns="http://schemas.openxmlformats.org/spreadsheetml/2006/main" uniqueCount="270">
  <si>
    <t>Document and Entity Information - shares</t>
  </si>
  <si>
    <t>9 Months Ended</t>
  </si>
  <si>
    <t>Sep. 30, 2016</t>
  </si>
  <si>
    <t>Oct. 19, 2016</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CHANNELADVISOR CORP</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Accounts receivable, net of allowance of $416 and $785 as of September 30, 2016 and December 31, 2015, respectively</t>
  </si>
  <si>
    <t>Prepaid expenses and other current assets</t>
  </si>
  <si>
    <t>Total current assets</t>
  </si>
  <si>
    <t>Property and equipment, net</t>
  </si>
  <si>
    <t>Goodwill</t>
  </si>
  <si>
    <t>Intangible assets, net</t>
  </si>
  <si>
    <t>Other assets</t>
  </si>
  <si>
    <t>Total assets</t>
  </si>
  <si>
    <t>Current liabilities:</t>
  </si>
  <si>
    <t>Accounts payable</t>
  </si>
  <si>
    <t>Accrued expenses</t>
  </si>
  <si>
    <t>Deferred revenue</t>
  </si>
  <si>
    <t>Other current liabilities</t>
  </si>
  <si>
    <t>Total current liabilities</t>
  </si>
  <si>
    <t>Long-term capital leases, net of current portion</t>
  </si>
  <si>
    <t>Lease incentive obligation</t>
  </si>
  <si>
    <t>Other long-term liabilities</t>
  </si>
  <si>
    <t>Total liabilities</t>
  </si>
  <si>
    <t>Commitments and contingencies</t>
  </si>
  <si>
    <t xml:space="preserve"> </t>
  </si>
  <si>
    <t>Stockholders’ equity:</t>
  </si>
  <si>
    <t>Preferred stock, $0.001 par value, 5,000,000 shares authorized, no shares issued and outstanding as of September 30, 2016 and December 31, 2015</t>
  </si>
  <si>
    <t>Common stock, $0.001 par value, 100,000,000 shares authorized, 25,783,626 and 25,230,958 shares issued and outstanding as of September 30, 2016 and December 31, 2015, respectively</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 receivable, curre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Unaudited Condensed Consolidated Statements of Operations - USD ($) $ in Thousands</t>
  </si>
  <si>
    <t>3 Months Ended</t>
  </si>
  <si>
    <t>Sep. 30, 2015</t>
  </si>
  <si>
    <t>Income Statement [Abstract]</t>
  </si>
  <si>
    <t>Revenue</t>
  </si>
  <si>
    <t>Cost of revenue</t>
  </si>
  <si>
    <t>Gross profit</t>
  </si>
  <si>
    <t>Operating expenses:</t>
  </si>
  <si>
    <t>Sales and marketing</t>
  </si>
  <si>
    <t>Research and development</t>
  </si>
  <si>
    <t>General and administrative</t>
  </si>
  <si>
    <t>Total operating expenses</t>
  </si>
  <si>
    <t>Loss from operations</t>
  </si>
  <si>
    <t>Other income (expense):</t>
  </si>
  <si>
    <t>Interest expense, net</t>
  </si>
  <si>
    <t>Other income (expense), net</t>
  </si>
  <si>
    <t>Total other income (expense)</t>
  </si>
  <si>
    <t>Loss before income taxes</t>
  </si>
  <si>
    <t>Income tax (benefit) expense</t>
  </si>
  <si>
    <t>Net loss</t>
  </si>
  <si>
    <t>Net loss per share:</t>
  </si>
  <si>
    <t>Basic and diluted (in dollars per share)</t>
  </si>
  <si>
    <t>Weighted average common shares outstanding:</t>
  </si>
  <si>
    <t>Basic and diluted (in shares)</t>
  </si>
  <si>
    <t>Unaudited Condensed Consolidated Statements of Comprehensive Loss - USD ($) $ in Thousands</t>
  </si>
  <si>
    <t>Statement of Comprehensive Income [Abstract]</t>
  </si>
  <si>
    <t>Other comprehensive loss:</t>
  </si>
  <si>
    <t>Foreign currency translation adjustments</t>
  </si>
  <si>
    <t>Total comprehensive loss</t>
  </si>
  <si>
    <t>Unaudited Condensed Consolidated Statements of Cash Flows - USD ($) $ in Thousands</t>
  </si>
  <si>
    <t>Cash flows from operating activities</t>
  </si>
  <si>
    <t>Adjustments to reconcile net loss to cash and cash equivalents provided by (used in) operating activities:</t>
  </si>
  <si>
    <t>Depreciation and amortization</t>
  </si>
  <si>
    <t>Bad debt expense</t>
  </si>
  <si>
    <t>Stock-based compensation expense</t>
  </si>
  <si>
    <t>Other items, net</t>
  </si>
  <si>
    <t>Changes in assets and liabilities:</t>
  </si>
  <si>
    <t>Accounts receivable</t>
  </si>
  <si>
    <t>Prepaid expenses and other assets</t>
  </si>
  <si>
    <t>Accounts payable and accrued expenses</t>
  </si>
  <si>
    <t>Cash and cash equivalents provided by (used in) operating activities</t>
  </si>
  <si>
    <t>Cash flows from investing activities</t>
  </si>
  <si>
    <t>Purchases of property and equipment</t>
  </si>
  <si>
    <t>Payment of internal-use software development costs</t>
  </si>
  <si>
    <t>Cash and cash equivalents used in investing activities</t>
  </si>
  <si>
    <t>Cash flows from financing activities</t>
  </si>
  <si>
    <t>Repayment of capital leases</t>
  </si>
  <si>
    <t>Proceeds from exercise of stock options</t>
  </si>
  <si>
    <t>Payment of contingent consideration</t>
  </si>
  <si>
    <t>Payment of statutory tax withholding related to net-share settlement of restricted stock units</t>
  </si>
  <si>
    <t>Cash and cash equivalents used in financing activities</t>
  </si>
  <si>
    <t>Effect of currency exchange rate changes on cash and cash equivalents</t>
  </si>
  <si>
    <t>Net increase (decrease) in cash and cash equivalents</t>
  </si>
  <si>
    <t>Cash and cash equivalents, beginning of period</t>
  </si>
  <si>
    <t>Cash and cash equivalents, end of period</t>
  </si>
  <si>
    <t>Supplemental disclosure of cash flow information</t>
  </si>
  <si>
    <t>Cash paid for interest</t>
  </si>
  <si>
    <t>Cash paid for income taxes, net</t>
  </si>
  <si>
    <t>Supplemental disclosure of noncash investing and financing activities</t>
  </si>
  <si>
    <t>Accrued capital expenditures</t>
  </si>
  <si>
    <t>Capital lease obligations entered into for the purchase of fixed assets</t>
  </si>
  <si>
    <t>Description of the Business</t>
  </si>
  <si>
    <t>Organization, Consolidation and Presentation of Financial Statements [Abstract]</t>
  </si>
  <si>
    <t>Description of the Business ChannelAdvisor Corporation (“ChannelAdvisor” or the “Company”) was incorporated in the state of Delaware and capitalized in June 2001. The Company began operations in July 2001. ChannelAdvisor is a provider of software-as-a-service, or SaaS, solutions that allow retailers and branded manufacturers to integrate, manage and monitor their merchandise sales across hundreds of online channels. The Company is headquartered in Morrisville, North Carolina and has international offices in England, Ireland, Germany, Australia, Brazil and China.</t>
  </si>
  <si>
    <t>Significant Accounting Policies</t>
  </si>
  <si>
    <t>Accounting Policies [Abstract]</t>
  </si>
  <si>
    <t>Significant Accounting Policies Principles of Consolidation The accompanying condensed consolidated financial statements include the accounts of the Company and its wholly-owned subsidiaries. All intercompany accounts and transactions have been eliminated in consolidation. Interim Condensed Consolidated Financial Information The accompanying condensed consolidated financial statements and footnotes have been prepared in accordance with generally accepted accounting principles in the United States of America (“U.S. GAAP”) as contained in the Financial Accounting Standards Board (“FASB”) Accounting Standards Codification (“ASC”) for interim financial information. In the opinion of management, the interim financial information includes all adjustments of a normal recurring nature necessary for a fair presentation of financial position, the results of operations, comprehensive loss and cash flows. The results of operations for the three and nine months ended September 30, 2016 are not necessarily indicative of the results for the full year or the results for any future periods. These unaudited interim financial statements should be read in conjunction with the audited financial statements and related footnotes for the year ended December 31, 2015 ("fiscal 2015"), which are included in the Company’s Annual Report on Form 10-K for fiscal 2015. There have been no material changes to the Company’s significant accounting policies from those described in the footnotes to the audited financial statements contained in the Company’s Annual Report on Form 10-K for fiscal 2015. Reclassification Certain prior period amounts included on the condensed consolidated statements of operations have been reclassified to conform to the current period’s presentation. Previously, depreciation and amortization expense was presented separately from cost of revenue and operating expenses in the condensed consolidated statements of operations. Beginning with the first quarter of 2016, the Company included depreciation and amortization expense in cost of revenue and operating expenses in the condensed consolidated statements of operations and in each financial statement line item in the notes to its unaudited condensed consolidated financial statements. In addition, the Company revised the classification of certain operating expenses to better align the income statement line items with how operations are managed. All reclassifications had no effect on the Company's reported gross profit and net loss for the three and nine months ended September 30, 2015 . The tables below summarize these reclassifications (in thousands): Three Months Ended September 30, 2015 As Previously Reported Reclassification As Reclassified Cost of revenue $ 4,954 $ 1,336 $ 6,290 Depreciation - Cost of revenue 1,336 (1,336 ) — Sales and marketing 11,879 460 12,339 Research and development 3,874 136 4,010 General and administrative 6,075 409 6,484 Depreciation and amortization 1,005 (1,005 ) — Nine Months Ended September 30, 2015 As Previously Reported Reclassification As Reclassified Cost of revenue $ 15,571 $ 3,536 $ 19,107 Depreciation - Cost of revenue 3,536 (3,536 ) — Sales and marketing 40,790 1,325 42,115 Research and development 11,955 358 12,313 General and administrative 16,867 1,144 18,011 Depreciation and amortization 2,827 (2,827 ) — Depreciation and amortization expense is included in the following line items in the accompanying unaudited condensed consolidated statements of operations for the three and nine months ended September 30, 2016 and 2015 (in thousands): Three Months Ended September 30, Nine Months Ended September 30, 2016 2015 2016 2015 Cost of revenue $ 1,109 $ 1,336 $ 3,497 $ 3,536 Sales and marketing 266 334 853 913 Research and development 111 136 345 358 General and administrative 420 535 1,266 1,556 Total depreciation and amortization expense $ 1,906 $ 2,341 $ 5,961 $ 6,363 Recent Accounting Pronouncements In May 2014, the FASB issued Accounting Standards Update ("ASU") No. 2014-09, Revenue from Contracts with Customers (Topic 606) ("ASU 2014-09") , which provides new guidance for revenue recognition. ASU 2014-09 provides that an entity should recognize revenue to depict the transfer of promised goods or services to customers in an amount that reflects the consideration to which the entity expects to be entitled in exchange for those goods or services. ASU 2014-09 also requires improved disclosures to help users of financial statements better understand the nature, amount, timing, and uncertainty of revenue that is recognized. Entities have the option of using either a full retrospective or modified retrospective approach for the adoption of the standard. In March 2016, the FASB issued ASU 2016-08, Principal Versus Agent Considerations (Reporting Revenue Gross Versus Net) , which clarifies implementation guidance on principal versus agent considerations in ASU 2014-09. In April 2016, the FASB issued ASU 2016-10, Identifying Performance Obligations and Licensing , which clarifies the identification of performance obligations and the licensing implementation guidance in ASU 2014-09. In addition, in May 2016, the FASB issued ASU 2016-12, Narrow-Scope Improvements and Practical Expedients, which clarifies the guidance on assessing collectibility, presentation of sales taxes, noncash consideration and completed contracts and contract modifications at transition. These updates are effective for fiscal years beginning after December 15, 2017. Early adoption for these standards is permitted for annual reporting periods beginning after December 15, 2016, including interim reporting periods within that fiscal year. The Company continues to evaluate the permitted adoption methods and the impact these standards will have on its consolidated financial statements. The Company has commenced a comprehensive project plan to direct the implementation of these new standards, including an analysis of its contract portfolio, evaluation of new revenue system requirements and IT updates, and assessment of the impact to business processes. The Company anticipates selecting an adoption method for these new standards by the end of 2016. In November 2015, the FASB issued ASU No. 2015-17, Balance Sheet Classification of Deferred Taxes (Topic 740) ("ASU 2015-17"), which requires that all deferred tax assets and liabilities, including any related valuation allowance, be classified as noncurrent on the balance sheet. The update is effective for fiscal years beginning after December 15, 2016 and early adoption is permitted. The guidance may be applied either prospectively or retrospectively. The Company elected to adopt ASU 2015-17 prospectively in the first quarter of 2016. As such, prior period results in the Company's consolidated financial statements have not been retrospectively adjusted. In February 2016, the FASB issued ASU No. 2016-02, Leases (Topic 842) ("ASU 2016-02"), which requires that lessees recognize assets and liabilities for leases with lease terms greater than twelve months in the statement of financial position. ASU 2016-02 also requires improved disclosures to help users of financial statements better understand the amount, timing and uncertainty of cash flows arising from leases. The update is effective for fiscal years beginning after December 15, 2018, including interim reporting periods within that fiscal year. Early adoption is permitted. The Company is currently evaluating the impact the adoption of ASU 2016-02 will have on its consolidated financial statements. In March 2016, the FASB issued ASU No. 2016-09, Improvements to Employee Share-Based Payment Accounting (Topic 718) ("ASU 2016-09"), which is intended to simplify several aspects of the accounting for share-based payment transactions, including the accounting for income taxes, forfeitures, and statutory tax withholding requirements, as well as classification in the statement of cash flows. The update is effective for fiscal years beginning after December 15, 2016, including interim reporting periods within that fiscal year. Early adoption is permitted. The Company does not expect the adoption of ASU 2016-09 to have a material impact on its consolidated financial statements. In June 2016, the FASB issued ASU No. 2016-13, Financial Instruments - Credit Losses (Topic 326) ("ASU 2016-13"), which replaces the incurred loss impairment methodology in current U.S. GAAP with a methodology that reflects expected credit losses. The update is intended to provide financial statement users with more useful information about expected credit losses. The amended guidance is effective for fiscal years beginning after December 15, 2019 including interim reporting periods within that fiscal year. Early adoption is permitted. The Company is currently evaluating the impact the adoption of ASU 2016-13 will have on its consolidated financial statements. In August 2016, the FASB issued ASU No. 2016-15, Classification of Certain Cash Receipts and Cash Payments (Topic 230) ("ASU 2016-15") , which addresses eight specific cash flow matters with the objective of reducing diversity in practice in how certain cash receipts and cash payments are classified in the statement of cash flows. The update is effective for fiscal years beginning after December 15, 2017, including interim reporting periods within that fiscal year. Early adoption is permitted. The Company does not expect the adoption of ASU 2016-15 to have a material impact on its consolidated financial statements. The Company has reviewed other new accounting pronouncements that were issued as of September 30, 2016 and does not believe that these pronouncements are applicable to the Company, or that they will have a material impact on its financial position or results of operations. Use of Estimates The preparation of financial statements in conformity with U.S. GAAP requires management to make estimates and assumptions that affect the amounts reported in the condensed consolidated financial statements and accompanying notes. Actual results could differ from those estimates. On an ongoing basis, the Company evaluates its estimates, including those related to the accounts receivable allowance, the useful lives of long-lived assets and other intangible assets, income taxes and assumptions used for purposes of determining stock-based compensation, among others. Estimates and assumptions are also required to value assets acquired and liabilities assumed as well as contingent consideration, where applicable, in conjunction with business combinations. The Company bases its estimates on historical experience and on various other assumptions that it believes to be reasonable, the results of which form the basis for making judgments about the carrying value of assets and liabilities.</t>
  </si>
  <si>
    <t>Stockholders' Equity</t>
  </si>
  <si>
    <t>Stockholders' Equity Attributable to Parent [Abstract]</t>
  </si>
  <si>
    <t>Stockholders' Equity The following table summarizes the stockholders' equity activity for the nine months ended September 30, 2016 (in thousands): Balance as of December 31, 2015 $ 83,924 Exercise of stock options and vesting of restricted stock units 822 Stock-based compensation expense 10,207 Statutory tax withholding related to net-share settlement of restricted stock units (2,085 ) Net loss (13,842 ) Foreign currency translation adjustments (180 ) Balance as of September 30, 2016 $ 78,846</t>
  </si>
  <si>
    <t>Goodwill and Intangible Assets</t>
  </si>
  <si>
    <t>Goodwill and Intangible Assets Disclosure [Abstract]</t>
  </si>
  <si>
    <t>Goodwill and Intangible Assets The Company acquired intangible assets in connection with its business acquisitions. These assets were recorded at their estimated fair values at the acquisition date and are being amortized over their respective estimated useful lives using the straight-line method. The estimated useful lives and amortization methodology used in computing amortization are as follows: Estimated Useful Life Amortization Methodology Customer relationships 7 years Straight-line Acquired technology 7 years Straight-line Trade names 3 years Straight-line Amortization expense associated with the Company's intangible assets was $0.1 million and $0.2 million for the three months ended September 30, 2016 and 2015, respectively, and $0.4 million and $0.7 million for the nine months ended September 30, 2016 and 2015, respectively. There have been no changes to the Company's goodwill during the nine months ended September 30, 2016 .</t>
  </si>
  <si>
    <t>Fair Value of Financial Instruments</t>
  </si>
  <si>
    <t>Fair Value Disclosures [Abstract]</t>
  </si>
  <si>
    <t>Fair Value of Financial Instru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based on unadjusted quoted prices in active markets for identical assets or liabilities; • Level 2 . Inputs, other than quoted prices in active markets, that are observable either directly or indirectly; and • Level 3. Unobservable inputs for which there is little or no market data, which require the Company to develop its own assumptions. The carrying amounts of certain of the Company’s financial instruments, including cash and cash equivalents, accounts receivable, accounts payable and accrued expenses approximate their respective fair values due to their short-term nature. The acquisition of E-Tale Holdings Limited ("E-Tale") on October 31, 2014 included a contingent consideration arrangement that allows for adjustment of payments based upon achievement of specified quarterly revenue targets through June 2017. Contingent consideration was measured at fair value at the acquisition date and is remeasured to fair value at each reporting date until the contingency is resolved. The fair value is reported within current and non-current liabilities on the condensed consolidated balance sheets. Increases or decreases in any valuation inputs in isolation may result in a significantly lower or higher fair value measurement in the future. Subsequent changes in the fair value of contingent consideration are recognized within general and administrative expenses in the Company’s condensed consolidated statements of operations. The fair value of contingent consideration related to the E-Tale acquisition is based on projected quarterly revenue targets for E-Tale through June 2017. The Company discounted the expected future earn-out payments to net present value using Level 3 inputs. A key assumption used in the measurement of fair value of contingent consideration includes a discount rate of 22% as of September 30, 2016 and December 31, 2015. The Company believes the discount rate used to discount the earn-out payments reflects market participant assumptions. Projected revenue is based on the Company’s internal projections and analysis of the current customer base and expected customer growth, target market and sales potential. The following table presents changes to the Company’s liability for acquisition-related contingent consideration for the nine months ended September 30, 2016 (in thousands): Balance as of December 31, 2015 $ 697 Settlement of contingent consideration liability (338 ) Change in contingent consideration fair value (201 ) Balance as of September 30, 2016 $ 158</t>
  </si>
  <si>
    <t>Guarantee</t>
  </si>
  <si>
    <t>Guarantees [Abstract]</t>
  </si>
  <si>
    <t>Guarantee In June 2014, the Company assigned its previous lease of office space in London, England to a third party pursuant to an assignment agreement and a transfer agreement. In accordance with the assignment agreement, the Company is not required to collect any payments from the third party and therefore will not recognize any revenue associated with this assignment. All payments associated with the assigned lease will be made directly by the third party to the lessor and appropriate regulatory authorities. However, the Company has guaranteed the lease payments through the remainder of the lease term, which is until March 2017. As of September 30, 2016 , the remaining lease payments under this lease totaled £0.2 million ( $0.2 million based on the exchange rate as of September 30, 2016 ). This amount represents the maximum potential liability for future payments under the guarantee and will decrease over time as payments are made by the third party. In the event of default, the indemnity clauses in the transfer agreement govern the Company's ability to pursue and recover damages incurred. As of September 30, 2016 , the Company does not anticipate any default by the third party. Therefore, no liability associated with this transaction has been recorded on the Company's condensed consolidated balance sheet as of September 30, 2016 .</t>
  </si>
  <si>
    <t>Stock-Based Compensation</t>
  </si>
  <si>
    <t>Disclosure of Compensation Related Costs, Share-based Payments [Abstract]</t>
  </si>
  <si>
    <t>Stock-Based Compensation The Company recognizes stock-based compensation expense using the accelerated attribution method, net of estimated forfeitures, in which compensation cost for each vesting tranche in an award is recognized ratably from the service inception date to the vesting date for that tranche. Stock-based compensation expense is included in the following line items in the accompanying condensed consolidated statements of operations for the three and nine months ended September 30, 2016 and 2015 (in thousands): Three Months Ended September 30, Nine Months Ended September 30, 2016 2015 2016 2015 Cost of revenue $ 330 $ 238 $ 941 $ 777 Sales and marketing 1,161 1,208 3,651 3,822 Research and development 496 397 1,485 1,295 General and administrative 878 1,254 4,130 3,379 $ 2,865 $ 3,097 $ 10,207 $ 9,273 During the nine months ended September 30, 2016 , the Company granted the following share-based awards: Number of Shares Underlying Grant Weighted Average Grant Date Fair Value Stock options 432,985 $ 4.72 Restricted stock units ("RSUs") 1,089,280 11.28 Total share-based awards 1,522,265 9.41</t>
  </si>
  <si>
    <t>Net Loss Per Share</t>
  </si>
  <si>
    <t>Earnings Per Share [Abstract]</t>
  </si>
  <si>
    <t>Net Loss Per Share Diluted loss per share is the same as basic loss per share for all periods presented because the effects of potentially dilutive items were anti-dilutive given the Company’s net loss. The following securities have been excluded from the calculation of weighted average common shares outstanding because the effect is anti-dilutive for the three and nine months ended September 30, 2016 and 2015 : Three and Nine Months Ended September 30, 2016 2015 Stock options 1,657,549 1,594,507 RSUs 2,342,444 2,082,248</t>
  </si>
  <si>
    <t>Income Taxes</t>
  </si>
  <si>
    <t>Income Tax Disclosure [Abstract]</t>
  </si>
  <si>
    <t>Income Taxes At the end of each interim reporting period, the Company estimates its effective income tax rate expected to be applicable for the full year. This estimate is used to determine the income tax provision or benefit on a year-to-date basis and may change in subsequent interim periods. The Company’s effective tax rate was 1.0% and 0.0% for the three months ended September 30, 2016 and 2015 , respectively, compared to 0.7% and 0.6% for the nine months ended September 30, 2016 and 2015 , respectively. The tax expense (benefit) for each of the periods was based on state, local and foreign taxes. The Company’s effective tax rate for these periods is lower than the expected U.S. federal statutory rate of 34% primarily due to operating losses which are subject to a valuation allowance. The Company cannot recognize the tax benefit of operating loss carryforwards due to uncertainties relating to future taxable income in terms of both its timing and its sufficiency, which would enable the Company to realize the federal carryforward benefit. Given the Company’s current earnings in certain of its foreign jurisdictions, there is a reasonable possibility that within the next 12 months, sufficient positive evidence may become available to allow the Company to reach a conclusion that a significant portion, or all, of the valuation allowance recorded against its foreign net operating losses will no longer be needed. Release of the valuation allowance would result in a decrease to income tax expense in the period the release is recorded. However, the exact timing and amount of the valuation allowance release are subject to change on the basis of the level of profitability that the Company is able to actually achieve.</t>
  </si>
  <si>
    <t>Segment and Geographic Information</t>
  </si>
  <si>
    <t>Segment Reporting [Abstract]</t>
  </si>
  <si>
    <t>Segment and Geographic Information Operating segments are defined as components of an enterprise for which discrete financial information is available that is evaluated regularly by the chief operating decision maker (“CODM”) for purposes of allocating resources and evaluating financial performance. The Company’s CODM reviews financial information presented on a consolidated basis for purposes of allocating resources and evaluating financial performance. As such, the Company’s operations constitute a single operating segment and one reportable segment. Substantially all assets were held in the United States during the nine months ended September 30, 2016 and 2015 . The table below summarizes revenue by geography for the three and nine months ended September 30, 2016 and 2015 (in thousands). The Company categorizes domestic and international revenue from customers based on their billing address. Three Months Ended September 30, Nine Months Ended September 30, 2016 2015 2016 2015 Domestic $ 21,985 $ 18,247 $ 63,458 $ 53,783 International 6,007 6,132 17,979 17,368 Total revenue $ 27,992 $ 24,379 $ 81,437 $ 71,151</t>
  </si>
  <si>
    <t>Significant Accounting Policies (Policies)</t>
  </si>
  <si>
    <t>Principles of Consolidation</t>
  </si>
  <si>
    <t>The accompanying condensed consolidated financial statements include the accounts of the Company and its wholly-owned subsidiaries. All intercompany accounts and transactions have been eliminated in consolidation.</t>
  </si>
  <si>
    <t>Interim Condensed Consolidated Financial Information</t>
  </si>
  <si>
    <t xml:space="preserve">The accompanying condensed consolidated financial statements and footnotes have been prepared in accordance with generally accepted accounting principles in the United States of America (“U.S. GAAP”) as contained in the Financial Accounting Standards Board (“FASB”) Accounting Standards Codification (“ASC”) for interim financial information. In the opinion of management, the interim financial information includes all adjustments of a normal recurring nature necessary for a fair presentation of financial position, the results of operations, comprehensive loss and cash flows. The results of operations for the three and nine months ended September 30, 2016 are not necessarily indicative of the results for the full year or the results for any future periods. These unaudited interim financial statements should be read in conjunction with the audited financial statements and related footnotes for the year ended December 31, 2015 ("fiscal 2015"), which are included in the Company’s Annual Report on Form 10-K for fiscal 2015. There have been no material changes to the Company’s significant accounting policies from those described in the footnotes to the audited financial statements contained in the Company’s Annual Report on Form 10-K for fiscal 2015. </t>
  </si>
  <si>
    <t>Reclassification</t>
  </si>
  <si>
    <t xml:space="preserve">Certain prior period amounts included on the condensed consolidated statements of operations have been reclassified to conform to the current period’s presentation. Previously, depreciation and amortization expense was presented separately from cost of revenue and operating expenses in the condensed consolidated statements of operations. Beginning with the first quarter of 2016, the Company included depreciation and amortization expense in cost of revenue and operating expenses in the condensed consolidated statements of operations and in each financial statement line item in the notes to its unaudited condensed consolidated financial statements. In addition, the Company revised the classification of certain operating expenses to better align the income statement line items with how operations are managed. </t>
  </si>
  <si>
    <t>Recent Accounting Pronouncements</t>
  </si>
  <si>
    <t>In May 2014, the FASB issued Accounting Standards Update ("ASU") No. 2014-09, Revenue from Contracts with Customers (Topic 606) ("ASU 2014-09") , which provides new guidance for revenue recognition. ASU 2014-09 provides that an entity should recognize revenue to depict the transfer of promised goods or services to customers in an amount that reflects the consideration to which the entity expects to be entitled in exchange for those goods or services. ASU 2014-09 also requires improved disclosures to help users of financial statements better understand the nature, amount, timing, and uncertainty of revenue that is recognized. Entities have the option of using either a full retrospective or modified retrospective approach for the adoption of the standard. In March 2016, the FASB issued ASU 2016-08, Principal Versus Agent Considerations (Reporting Revenue Gross Versus Net) , which clarifies implementation guidance on principal versus agent considerations in ASU 2014-09. In April 2016, the FASB issued ASU 2016-10, Identifying Performance Obligations and Licensing , which clarifies the identification of performance obligations and the licensing implementation guidance in ASU 2014-09. In addition, in May 2016, the FASB issued ASU 2016-12, Narrow-Scope Improvements and Practical Expedients, which clarifies the guidance on assessing collectibility, presentation of sales taxes, noncash consideration and completed contracts and contract modifications at transition. These updates are effective for fiscal years beginning after December 15, 2017. Early adoption for these standards is permitted for annual reporting periods beginning after December 15, 2016, including interim reporting periods within that fiscal year. The Company continues to evaluate the permitted adoption methods and the impact these standards will have on its consolidated financial statements. The Company has commenced a comprehensive project plan to direct the implementation of these new standards, including an analysis of its contract portfolio, evaluation of new revenue system requirements and IT updates, and assessment of the impact to business processes. The Company anticipates selecting an adoption method for these new standards by the end of 2016. In November 2015, the FASB issued ASU No. 2015-17, Balance Sheet Classification of Deferred Taxes (Topic 740) ("ASU 2015-17"), which requires that all deferred tax assets and liabilities, including any related valuation allowance, be classified as noncurrent on the balance sheet. The update is effective for fiscal years beginning after December 15, 2016 and early adoption is permitted. The guidance may be applied either prospectively or retrospectively. The Company elected to adopt ASU 2015-17 prospectively in the first quarter of 2016. As such, prior period results in the Company's consolidated financial statements have not been retrospectively adjusted. In February 2016, the FASB issued ASU No. 2016-02, Leases (Topic 842) ("ASU 2016-02"), which requires that lessees recognize assets and liabilities for leases with lease terms greater than twelve months in the statement of financial position. ASU 2016-02 also requires improved disclosures to help users of financial statements better understand the amount, timing and uncertainty of cash flows arising from leases. The update is effective for fiscal years beginning after December 15, 2018, including interim reporting periods within that fiscal year. Early adoption is permitted. The Company is currently evaluating the impact the adoption of ASU 2016-02 will have on its consolidated financial statements. In March 2016, the FASB issued ASU No. 2016-09, Improvements to Employee Share-Based Payment Accounting (Topic 718) ("ASU 2016-09"), which is intended to simplify several aspects of the accounting for share-based payment transactions, including the accounting for income taxes, forfeitures, and statutory tax withholding requirements, as well as classification in the statement of cash flows. The update is effective for fiscal years beginning after December 15, 2016, including interim reporting periods within that fiscal year. Early adoption is permitted. The Company does not expect the adoption of ASU 2016-09 to have a material impact on its consolidated financial statements. In June 2016, the FASB issued ASU No. 2016-13, Financial Instruments - Credit Losses (Topic 326) ("ASU 2016-13"), which replaces the incurred loss impairment methodology in current U.S. GAAP with a methodology that reflects expected credit losses. The update is intended to provide financial statement users with more useful information about expected credit losses. The amended guidance is effective for fiscal years beginning after December 15, 2019 including interim reporting periods within that fiscal year. Early adoption is permitted. The Company is currently evaluating the impact the adoption of ASU 2016-13 will have on its consolidated financial statements. In August 2016, the FASB issued ASU No. 2016-15, Classification of Certain Cash Receipts and Cash Payments (Topic 230) ("ASU 2016-15") , which addresses eight specific cash flow matters with the objective of reducing diversity in practice in how certain cash receipts and cash payments are classified in the statement of cash flows. The update is effective for fiscal years beginning after December 15, 2017, including interim reporting periods within that fiscal year. Early adoption is permitted. The Company does not expect the adoption of ASU 2016-15 to have a material impact on its consolidated financial statements. The Company has reviewed other new accounting pronouncements that were issued as of September 30, 2016 and does not believe that these pronouncements are applicable to the Company, or that they will have a material impact on its financial position or results of operations.</t>
  </si>
  <si>
    <t>Use of Estimates</t>
  </si>
  <si>
    <t>The preparation of financial statements in conformity with U.S. GAAP requires management to make estimates and assumptions that affect the amounts reported in the condensed consolidated financial statements and accompanying notes. Actual results could differ from those estimates. On an ongoing basis, the Company evaluates its estimates, including those related to the accounts receivable allowance, the useful lives of long-lived assets and other intangible assets, income taxes and assumptions used for purposes of determining stock-based compensation, among others. Estimates and assumptions are also required to value assets acquired and liabilities assumed as well as contingent consideration, where applicable, in conjunction with business combinations. The Company bases its estimates on historical experience and on various other assumptions that it believes to be reasonable, the results of which form the basis for making judgments about the carrying value of assets and liabilities.</t>
  </si>
  <si>
    <t>The Company acquired intangible assets in connection with its business acquisitions. These assets were recorded at their estimated fair values at the acquisition date and are being amortized over their respective estimated useful lives using the straight-line method. The estimated useful lives and amortization methodology used in computing amortization are as follows: Estimated Useful Life Amortization Methodology Customer relationships 7 years Straight-line Acquired technology 7 years Straight-line Trade names 3 years Straight-line</t>
  </si>
  <si>
    <t xml:space="preserve">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based on unadjusted quoted prices in active markets for identical assets or liabilities; • Level 2 . Inputs, other than quoted prices in active markets, that are observable either directly or indirectly; and • Level 3. Unobservable inputs for which there is little or no market data, which require the Company to develop its own assumptions. The carrying amounts of certain of the Company’s financial instruments, including cash and cash equivalents, accounts receivable, accounts payable and accrued expenses approximate their respective fair values due to their short-term nature. </t>
  </si>
  <si>
    <t xml:space="preserve">The Company recognizes stock-based compensation expense using the accelerated attribution method, net of estimated forfeitures, in which compensation cost for each vesting tranche in an award is recognized ratably from the service inception date to the vesting date for that tranche. </t>
  </si>
  <si>
    <t>Earnings Per Share</t>
  </si>
  <si>
    <t xml:space="preserve">Diluted loss per share is the same as basic loss per share for all periods presented because the effects of potentially dilutive items were anti-dilutive given the Company’s net loss. </t>
  </si>
  <si>
    <t>At the end of each interim reporting period, the Company estimates its effective income tax rate expected to be applicable for the full year. This estimate is used to determine the income tax provision or benefit on a year-to-date basis and may change in subsequent interim periods.</t>
  </si>
  <si>
    <t>Significant Accounting Policies (Tables)</t>
  </si>
  <si>
    <t>Schedule of Reclassifications</t>
  </si>
  <si>
    <t>The tables below summarize these reclassifications (in thousands): Three Months Ended September 30, 2015 As Previously Reported Reclassification As Reclassified Cost of revenue $ 4,954 $ 1,336 $ 6,290 Depreciation - Cost of revenue 1,336 (1,336 ) — Sales and marketing 11,879 460 12,339 Research and development 3,874 136 4,010 General and administrative 6,075 409 6,484 Depreciation and amortization 1,005 (1,005 ) — Nine Months Ended September 30, 2015 As Previously Reported Reclassification As Reclassified Cost of revenue $ 15,571 $ 3,536 $ 19,107 Depreciation - Cost of revenue 3,536 (3,536 ) — Sales and marketing 40,790 1,325 42,115 Research and development 11,955 358 12,313 General and administrative 16,867 1,144 18,011 Depreciation and amortization 2,827 (2,827 ) —</t>
  </si>
  <si>
    <t>Schedule of Depreciation and Amortization</t>
  </si>
  <si>
    <t>Depreciation and amortization expense is included in the following line items in the accompanying unaudited condensed consolidated statements of operations for the three and nine months ended September 30, 2016 and 2015 (in thousands): Three Months Ended September 30, Nine Months Ended September 30, 2016 2015 2016 2015 Cost of revenue $ 1,109 $ 1,336 $ 3,497 $ 3,536 Sales and marketing 266 334 853 913 Research and development 111 136 345 358 General and administrative 420 535 1,266 1,556 Total depreciation and amortization expense $ 1,906 $ 2,341 $ 5,961 $ 6,363</t>
  </si>
  <si>
    <t>Stockholders' Equity (Tables)</t>
  </si>
  <si>
    <t>Schedule of Stockholders Equity</t>
  </si>
  <si>
    <t>The following table summarizes the stockholders' equity activity for the nine months ended September 30, 2016 (in thousands): Balance as of December 31, 2015 $ 83,924 Exercise of stock options and vesting of restricted stock units 822 Stock-based compensation expense 10,207 Statutory tax withholding related to net-share settlement of restricted stock units (2,085 ) Net loss (13,842 ) Foreign currency translation adjustments (180 ) Balance as of September 30, 2016 $ 78,846</t>
  </si>
  <si>
    <t>Goodwill and Intangible Assets (Tables)</t>
  </si>
  <si>
    <t>Schedule of Intangible Assets</t>
  </si>
  <si>
    <t>The estimated useful lives and amortization methodology used in computing amortization are as follows: Estimated Useful Life Amortization Methodology Customer relationships 7 years Straight-line Acquired technology 7 years Straight-line Trade names 3 years Straight-line</t>
  </si>
  <si>
    <t>Fair Value of Financial Instruments (Tables)</t>
  </si>
  <si>
    <t>Fair Value Level 3 Liability Reconciliation</t>
  </si>
  <si>
    <t>The following table presents changes to the Company’s liability for acquisition-related contingent consideration for the nine months ended September 30, 2016 (in thousands): Balance as of December 31, 2015 $ 697 Settlement of contingent consideration liability (338 ) Change in contingent consideration fair value (201 ) Balance as of September 30, 2016 $ 158</t>
  </si>
  <si>
    <t>Stock-Based Compensation (Tables)</t>
  </si>
  <si>
    <t>Summary of Stock-Based Compensation Expense</t>
  </si>
  <si>
    <t>Stock-based compensation expense is included in the following line items in the accompanying condensed consolidated statements of operations for the three and nine months ended September 30, 2016 and 2015 (in thousands): Three Months Ended September 30, Nine Months Ended September 30, 2016 2015 2016 2015 Cost of revenue $ 330 $ 238 $ 941 $ 777 Sales and marketing 1,161 1,208 3,651 3,822 Research and development 496 397 1,485 1,295 General and administrative 878 1,254 4,130 3,379 $ 2,865 $ 3,097 $ 10,207 $ 9,273</t>
  </si>
  <si>
    <t>Summary of Awards Granted in Period</t>
  </si>
  <si>
    <t>During the nine months ended September 30, 2016 , the Company granted the following share-based awards: Number of Shares Underlying Grant Weighted Average Grant Date Fair Value Stock options 432,985 $ 4.72 Restricted stock units ("RSUs") 1,089,280 11.28 Total share-based awards 1,522,265 9.41</t>
  </si>
  <si>
    <t>Net Loss Per Share (Tables)</t>
  </si>
  <si>
    <t>Schedule of Securities Excluded from Calculation of Weighted Average Common Shares Outstanding</t>
  </si>
  <si>
    <t>The following securities have been excluded from the calculation of weighted average common shares outstanding because the effect is anti-dilutive for the three and nine months ended September 30, 2016 and 2015 : Three and Nine Months Ended September 30, 2016 2015 Stock options 1,657,549 1,594,507 RSUs 2,342,444 2,082,248</t>
  </si>
  <si>
    <t>Segment and Geographic Information (Tables)</t>
  </si>
  <si>
    <t>Summary of Revenue by Geography</t>
  </si>
  <si>
    <t>The table below summarizes revenue by geography for the three and nine months ended September 30, 2016 and 2015 (in thousands). The Company categorizes domestic and international revenue from customers based on their billing address. Three Months Ended September 30, Nine Months Ended September 30, 2016 2015 2016 2015 Domestic $ 21,985 $ 18,247 $ 63,458 $ 53,783 International 6,007 6,132 17,979 17,368 Total revenue $ 27,992 $ 24,379 $ 81,437 $ 71,151</t>
  </si>
  <si>
    <t>Significant Accounting Policies - Reclassifications (Detail) - USD ($) $ in Thousands</t>
  </si>
  <si>
    <t>Error Corrections and Prior Period Adjustments Restatement [Line Items]</t>
  </si>
  <si>
    <t>Depreciation - Cost of revenue</t>
  </si>
  <si>
    <t>As Previously Reported</t>
  </si>
  <si>
    <t>Significant Accounting Policies - Depreciation and Amortization (Detail) - USD ($) $ in Thousands</t>
  </si>
  <si>
    <t>Schedule of Depreciation and Amortization [Line Items]</t>
  </si>
  <si>
    <t>Stockholders' Equity - Changes in Equity (Detail) - USD ($) $ in Thousands</t>
  </si>
  <si>
    <t>Balance as of December 31, 2015</t>
  </si>
  <si>
    <t>Exercise of stock options and vesting of restricted stock units</t>
  </si>
  <si>
    <t>Statutory tax withholding related to net-share settlement of restricted stock units</t>
  </si>
  <si>
    <t>Balance as of September 30, 2016</t>
  </si>
  <si>
    <t>Goodwill and Intangible Assets (Detail) - USD ($)</t>
  </si>
  <si>
    <t>Finite-Lived Intangible Assets [Line Items]</t>
  </si>
  <si>
    <t>Amortization expense</t>
  </si>
  <si>
    <t>Change in goodwill during the period</t>
  </si>
  <si>
    <t>Customer relationships</t>
  </si>
  <si>
    <t>Estimated useful life of intangible asset (in years)</t>
  </si>
  <si>
    <t>7 years</t>
  </si>
  <si>
    <t>Acquired technology</t>
  </si>
  <si>
    <t>Trade names</t>
  </si>
  <si>
    <t>3 years</t>
  </si>
  <si>
    <t>Fair Value of Financial Instruments - Additional Information (Detail)</t>
  </si>
  <si>
    <t>12 Months Ended</t>
  </si>
  <si>
    <t>E-Tale Holdings Limited | Contingent consideration</t>
  </si>
  <si>
    <t>Fair Value Inputs, Liabilities, Quantitative Information [Line Items]</t>
  </si>
  <si>
    <t>Fair value inputs, discount rate</t>
  </si>
  <si>
    <t>22.00%</t>
  </si>
  <si>
    <t>Fair Value of Financial Instruments - Contingent Consideration Rollforward (Detail) - E-Tale Holdings Limited - Contingent consideration $ in Thousands</t>
  </si>
  <si>
    <t>Sep. 30, 2016USD ($)</t>
  </si>
  <si>
    <t>Fair Value, Liabilities Measured on Recurring Basis, Unobservable Input Reconciliation, Calculation [Roll Forward]</t>
  </si>
  <si>
    <t>Settlement of contingent consideration liability</t>
  </si>
  <si>
    <t>Change in contingent consideration fair value</t>
  </si>
  <si>
    <t>Guarantee (Detail) - Sep. 30, 2016 - Property Lease Guarantee £ in Millions</t>
  </si>
  <si>
    <t>USD ($)</t>
  </si>
  <si>
    <t>GBP (£)</t>
  </si>
  <si>
    <t>Guarantor Obligations [Line Items]</t>
  </si>
  <si>
    <t>Total remaining lease payments</t>
  </si>
  <si>
    <t>Guarantor obligation, current carrying value</t>
  </si>
  <si>
    <t>Stock-Based Compensation - Summary of Stock-Based Compensation Expense (Detail) - USD ($) $ in Thousands</t>
  </si>
  <si>
    <t>Employee Service Share-based Compensation, Allocation of Recognized Period Costs [Line Items]</t>
  </si>
  <si>
    <t>Stock-Based Compensation - Grants in Period (Detail)</t>
  </si>
  <si>
    <t>Sep. 30, 2016$ / sharesshares</t>
  </si>
  <si>
    <t>Number of Shares Underlying Grant</t>
  </si>
  <si>
    <t>Stock options (in shares) | shares</t>
  </si>
  <si>
    <t>Total share-based awards (in shares) | shares</t>
  </si>
  <si>
    <t>Weighted Average Grant Date Fair Value</t>
  </si>
  <si>
    <t>Stock options (in dollars per share) | $ / shares</t>
  </si>
  <si>
    <t>Total share-based awards (in dollars per share) | $ / shares</t>
  </si>
  <si>
    <t>Restricted stock units (RSUs)</t>
  </si>
  <si>
    <t>Restricted stock units (RSUs) (in shares) | shares</t>
  </si>
  <si>
    <t>Restricted stock units (RSUs) (in dollars per share) | $ / shares</t>
  </si>
  <si>
    <t>Net Loss Per Share - Schedule of Securities Excluded from Calculation of Weighted Average Common Shares Outstanding (Detail) - shares</t>
  </si>
  <si>
    <t>Stock options</t>
  </si>
  <si>
    <t>Antidilutive Securities Excluded from Computation of Earnings Per Share [Line Items]</t>
  </si>
  <si>
    <t>Antidilutive securities excluded from calculation of weighted average common shares outstanding (in shares)</t>
  </si>
  <si>
    <t>RSUs</t>
  </si>
  <si>
    <t>Income Taxes (Detail)</t>
  </si>
  <si>
    <t>Effective income tax rate</t>
  </si>
  <si>
    <t>1.00%</t>
  </si>
  <si>
    <t>0.00%</t>
  </si>
  <si>
    <t>0.70%</t>
  </si>
  <si>
    <t>0.60%</t>
  </si>
  <si>
    <t>U.S. federal statutory tax rate</t>
  </si>
  <si>
    <t>34.00%</t>
  </si>
  <si>
    <t>Segment and Geographic Information - Additional Information (Detail)</t>
  </si>
  <si>
    <t>Sep. 30, 2016segment</t>
  </si>
  <si>
    <t>Number of reportable segment</t>
  </si>
  <si>
    <t>Number of operating segment</t>
  </si>
  <si>
    <t>Segment and Geographic Information - Summary of Revenue by Geography (Detail) - USD ($) $ in Thousands</t>
  </si>
  <si>
    <t>Segment Reporting Information [Line Items]</t>
  </si>
  <si>
    <t>Domestic</t>
  </si>
  <si>
    <t>International</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169652</v>
      </c>
    </row>
    <row spans="1:3" r="11">
      <c t="s" s="4" r="A11">
        <v>17</v>
      </c>
      <c t="s" s="4" r="B11">
        <v>18</v>
      </c>
    </row>
    <row spans="1:3" r="12">
      <c t="s" s="4" r="A12">
        <v>19</v>
      </c>
      <c t="s" s="4" r="B12">
        <v>20</v>
      </c>
    </row>
    <row spans="1:3" r="13">
      <c t="s" s="4" r="A13">
        <v>21</v>
      </c>
      <c t="n" s="6" r="C13">
        <v>257847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3"/>
    <col customWidth="1" max="2" min="2" width="80"/>
  </cols>
  <sheetData>
    <row spans="1:2" r="1">
      <c t="s" s="1" r="A1">
        <v>156</v>
      </c>
      <c t="s" s="2" r="B1">
        <v>1</v>
      </c>
    </row>
    <row spans="1:2" r="2">
      <c t="s" s="2" r="B2">
        <v>2</v>
      </c>
    </row>
    <row spans="1:2" r="3">
      <c t="s" s="3" r="A3">
        <v>130</v>
      </c>
    </row>
    <row spans="1:2" r="4">
      <c t="s" s="4" r="A4">
        <v>157</v>
      </c>
      <c t="s" s="4" r="B4">
        <v>158</v>
      </c>
    </row>
    <row spans="1:2" r="5">
      <c t="s" s="4" r="A5">
        <v>159</v>
      </c>
      <c t="s" s="4" r="B5">
        <v>160</v>
      </c>
    </row>
    <row spans="1:2" r="6">
      <c t="s" s="4" r="A6">
        <v>161</v>
      </c>
      <c t="s" s="4" r="B6">
        <v>162</v>
      </c>
    </row>
    <row spans="1:2" r="7">
      <c t="s" s="4" r="A7">
        <v>163</v>
      </c>
      <c t="s" s="4" r="B7">
        <v>164</v>
      </c>
    </row>
    <row spans="1:2" r="8">
      <c t="s" s="4" r="A8">
        <v>165</v>
      </c>
      <c t="s" s="4" r="B8">
        <v>166</v>
      </c>
    </row>
    <row spans="1:2" r="9">
      <c t="s" s="4" r="A9">
        <v>135</v>
      </c>
      <c t="s" s="4" r="B9">
        <v>167</v>
      </c>
    </row>
    <row spans="1:2" r="10">
      <c t="s" s="4" r="A10">
        <v>138</v>
      </c>
      <c t="s" s="4" r="B10">
        <v>168</v>
      </c>
    </row>
    <row spans="1:2" r="11">
      <c t="s" s="4" r="A11">
        <v>144</v>
      </c>
      <c t="s" s="4" r="B11">
        <v>169</v>
      </c>
    </row>
    <row spans="1:2" r="12">
      <c t="s" s="4" r="A12">
        <v>170</v>
      </c>
      <c t="s" s="4" r="B12">
        <v>171</v>
      </c>
    </row>
    <row spans="1:2" r="13">
      <c t="s" s="4" r="A13">
        <v>150</v>
      </c>
      <c t="s" s="4" r="B13">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s="1" r="A1">
        <v>173</v>
      </c>
      <c t="s" s="2" r="B1">
        <v>1</v>
      </c>
    </row>
    <row spans="1:2" r="2">
      <c t="s" s="2" r="B2">
        <v>2</v>
      </c>
    </row>
    <row spans="1:2" r="3">
      <c t="s" s="3" r="A3">
        <v>130</v>
      </c>
    </row>
    <row spans="1:2" r="4">
      <c t="s" s="4" r="A4">
        <v>174</v>
      </c>
      <c t="s" s="4" r="B4">
        <v>175</v>
      </c>
    </row>
    <row spans="1:2" r="5">
      <c t="s" s="4" r="A5">
        <v>176</v>
      </c>
      <c t="s" s="4" r="B5">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8</v>
      </c>
      <c t="s" s="2" r="B1">
        <v>1</v>
      </c>
    </row>
    <row spans="1:2" r="2">
      <c t="s" s="2" r="B2">
        <v>2</v>
      </c>
    </row>
    <row spans="1:2" r="3">
      <c t="s" s="3" r="A3">
        <v>133</v>
      </c>
    </row>
    <row spans="1:2" r="4">
      <c t="s" s="4" r="A4">
        <v>179</v>
      </c>
      <c t="s" s="4" r="B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64731</v>
      </c>
      <c t="n" s="7" r="C3">
        <v>60474</v>
      </c>
    </row>
    <row spans="1:3" r="4">
      <c t="s" s="4" r="A4">
        <v>26</v>
      </c>
      <c t="n" s="6" r="B4">
        <v>15282</v>
      </c>
      <c t="n" s="6" r="C4">
        <v>18949</v>
      </c>
    </row>
    <row spans="1:3" r="5">
      <c t="s" s="4" r="A5">
        <v>27</v>
      </c>
      <c t="n" s="6" r="B5">
        <v>7108</v>
      </c>
      <c t="n" s="6" r="C5">
        <v>9356</v>
      </c>
    </row>
    <row spans="1:3" r="6">
      <c t="s" s="4" r="A6">
        <v>28</v>
      </c>
      <c t="n" s="6" r="B6">
        <v>87121</v>
      </c>
      <c t="n" s="6" r="C6">
        <v>88779</v>
      </c>
    </row>
    <row spans="1:3" r="7">
      <c t="s" s="4" r="A7">
        <v>29</v>
      </c>
      <c t="n" s="6" r="B7">
        <v>14352</v>
      </c>
      <c t="n" s="6" r="C7">
        <v>16696</v>
      </c>
    </row>
    <row spans="1:3" r="8">
      <c t="s" s="4" r="A8">
        <v>30</v>
      </c>
      <c t="n" s="6" r="B8">
        <v>21632</v>
      </c>
      <c t="n" s="6" r="C8">
        <v>21632</v>
      </c>
    </row>
    <row spans="1:3" r="9">
      <c t="s" s="4" r="A9">
        <v>31</v>
      </c>
      <c t="n" s="6" r="B9">
        <v>2806</v>
      </c>
      <c t="n" s="6" r="C9">
        <v>3246</v>
      </c>
    </row>
    <row spans="1:3" r="10">
      <c t="s" s="4" r="A10">
        <v>32</v>
      </c>
      <c t="n" s="6" r="B10">
        <v>760</v>
      </c>
      <c t="n" s="6" r="C10">
        <v>603</v>
      </c>
    </row>
    <row spans="1:3" r="11">
      <c t="s" s="4" r="A11">
        <v>33</v>
      </c>
      <c t="n" s="6" r="B11">
        <v>126671</v>
      </c>
      <c t="n" s="6" r="C11">
        <v>130956</v>
      </c>
    </row>
    <row spans="1:3" r="12">
      <c t="s" s="3" r="A12">
        <v>34</v>
      </c>
    </row>
    <row spans="1:3" r="13">
      <c t="s" s="4" r="A13">
        <v>35</v>
      </c>
      <c t="n" s="6" r="B13">
        <v>2393</v>
      </c>
      <c t="n" s="6" r="C13">
        <v>2435</v>
      </c>
    </row>
    <row spans="1:3" r="14">
      <c t="s" s="4" r="A14">
        <v>36</v>
      </c>
      <c t="n" s="6" r="B14">
        <v>8696</v>
      </c>
      <c t="n" s="6" r="C14">
        <v>9908</v>
      </c>
    </row>
    <row spans="1:3" r="15">
      <c t="s" s="4" r="A15">
        <v>37</v>
      </c>
      <c t="n" s="6" r="B15">
        <v>23413</v>
      </c>
      <c t="n" s="6" r="C15">
        <v>19835</v>
      </c>
    </row>
    <row spans="1:3" r="16">
      <c t="s" s="4" r="A16">
        <v>38</v>
      </c>
      <c t="n" s="6" r="B16">
        <v>4272</v>
      </c>
      <c t="n" s="6" r="C16">
        <v>4188</v>
      </c>
    </row>
    <row spans="1:3" r="17">
      <c t="s" s="4" r="A17">
        <v>39</v>
      </c>
      <c t="n" s="6" r="B17">
        <v>38774</v>
      </c>
      <c t="n" s="6" r="C17">
        <v>36366</v>
      </c>
    </row>
    <row spans="1:3" r="18">
      <c t="s" s="4" r="A18">
        <v>40</v>
      </c>
      <c t="n" s="6" r="B18">
        <v>1515</v>
      </c>
      <c t="n" s="6" r="C18">
        <v>2031</v>
      </c>
    </row>
    <row spans="1:3" r="19">
      <c t="s" s="4" r="A19">
        <v>41</v>
      </c>
      <c t="n" s="6" r="B19">
        <v>4425</v>
      </c>
      <c t="n" s="6" r="C19">
        <v>5084</v>
      </c>
    </row>
    <row spans="1:3" r="20">
      <c t="s" s="4" r="A20">
        <v>42</v>
      </c>
      <c t="n" s="6" r="B20">
        <v>3111</v>
      </c>
      <c t="n" s="6" r="C20">
        <v>3551</v>
      </c>
    </row>
    <row spans="1:3" r="21">
      <c t="s" s="4" r="A21">
        <v>43</v>
      </c>
      <c t="n" s="6" r="B21">
        <v>47825</v>
      </c>
      <c t="n" s="6" r="C21">
        <v>47032</v>
      </c>
    </row>
    <row spans="1:3" r="22">
      <c t="s" s="4" r="A22">
        <v>44</v>
      </c>
      <c t="s" s="4" r="B22">
        <v>45</v>
      </c>
      <c t="s" s="4" r="C22">
        <v>45</v>
      </c>
    </row>
    <row spans="1:3" r="23">
      <c t="s" s="3" r="A23">
        <v>46</v>
      </c>
    </row>
    <row spans="1:3" r="24">
      <c t="s" s="4" r="A24">
        <v>47</v>
      </c>
      <c t="n" s="6" r="B24">
        <v>0</v>
      </c>
      <c t="n" s="6" r="C24">
        <v>0</v>
      </c>
    </row>
    <row spans="1:3" r="25">
      <c t="s" s="4" r="A25">
        <v>48</v>
      </c>
      <c t="n" s="6" r="B25">
        <v>26</v>
      </c>
      <c t="n" s="6" r="C25">
        <v>25</v>
      </c>
    </row>
    <row spans="1:3" r="26">
      <c t="s" s="4" r="A26">
        <v>49</v>
      </c>
      <c t="n" s="6" r="B26">
        <v>249303</v>
      </c>
      <c t="n" s="6" r="C26">
        <v>240360</v>
      </c>
    </row>
    <row spans="1:3" r="27">
      <c t="s" s="4" r="A27">
        <v>50</v>
      </c>
      <c t="n" s="6" r="B27">
        <v>-1073</v>
      </c>
      <c t="n" s="6" r="C27">
        <v>-893</v>
      </c>
    </row>
    <row spans="1:3" r="28">
      <c t="s" s="4" r="A28">
        <v>51</v>
      </c>
      <c t="n" s="6" r="B28">
        <v>-169410</v>
      </c>
      <c t="n" s="6" r="C28">
        <v>-155568</v>
      </c>
    </row>
    <row spans="1:3" r="29">
      <c t="s" s="4" r="A29">
        <v>52</v>
      </c>
      <c t="n" s="6" r="B29">
        <v>78846</v>
      </c>
      <c t="n" s="6" r="C29">
        <v>83924</v>
      </c>
    </row>
    <row spans="1:3" r="30">
      <c t="s" s="4" r="A30">
        <v>53</v>
      </c>
      <c t="n" s="7" r="B30">
        <v>126671</v>
      </c>
      <c t="n" s="7" r="C30">
        <v>1309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1</v>
      </c>
      <c t="s" s="2" r="B1">
        <v>1</v>
      </c>
    </row>
    <row spans="1:2" r="2">
      <c t="s" s="2" r="B2">
        <v>2</v>
      </c>
    </row>
    <row spans="1:2" r="3">
      <c t="s" s="3" r="A3">
        <v>136</v>
      </c>
    </row>
    <row spans="1:2" r="4">
      <c t="s" s="4" r="A4">
        <v>182</v>
      </c>
      <c t="s" s="4" r="B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84</v>
      </c>
      <c t="s" s="2" r="B1">
        <v>1</v>
      </c>
    </row>
    <row spans="1:2" r="2">
      <c t="s" s="2" r="B2">
        <v>2</v>
      </c>
    </row>
    <row spans="1:2" r="3">
      <c t="s" s="3" r="A3">
        <v>139</v>
      </c>
    </row>
    <row spans="1:2" r="4">
      <c t="s" s="4" r="A4">
        <v>185</v>
      </c>
      <c t="s" s="4" r="B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187</v>
      </c>
      <c t="s" s="2" r="B1">
        <v>1</v>
      </c>
    </row>
    <row spans="1:2" r="2">
      <c t="s" s="2" r="B2">
        <v>2</v>
      </c>
    </row>
    <row spans="1:2" r="3">
      <c t="s" s="3" r="A3">
        <v>145</v>
      </c>
    </row>
    <row spans="1:2" r="4">
      <c t="s" s="4" r="A4">
        <v>188</v>
      </c>
      <c t="s" s="4" r="B4">
        <v>189</v>
      </c>
    </row>
    <row spans="1:2" r="5">
      <c t="s" s="4" r="A5">
        <v>190</v>
      </c>
      <c t="s" s="4" r="B5">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2</v>
      </c>
    </row>
    <row spans="1:2" r="3">
      <c t="s" s="3" r="A3">
        <v>148</v>
      </c>
    </row>
    <row spans="1:2" r="4">
      <c t="s" s="4" r="A4">
        <v>193</v>
      </c>
      <c t="s" s="4" r="B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95</v>
      </c>
      <c t="s" s="2" r="B1">
        <v>1</v>
      </c>
    </row>
    <row spans="1:2" r="2">
      <c t="s" s="2" r="B2">
        <v>2</v>
      </c>
    </row>
    <row spans="1:2" r="3">
      <c t="s" s="3" r="A3">
        <v>154</v>
      </c>
    </row>
    <row spans="1:2" r="4">
      <c t="s" s="4" r="A4">
        <v>196</v>
      </c>
      <c t="s" s="4" r="B4">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98</v>
      </c>
      <c t="s" s="2" r="B1">
        <v>66</v>
      </c>
      <c t="s" s="2" r="D1">
        <v>1</v>
      </c>
    </row>
    <row spans="1:5" r="2">
      <c t="s" s="2" r="B2">
        <v>2</v>
      </c>
      <c t="s" s="2" r="C2">
        <v>67</v>
      </c>
      <c t="s" s="2" r="D2">
        <v>2</v>
      </c>
      <c t="s" s="2" r="E2">
        <v>67</v>
      </c>
    </row>
    <row spans="1:5" r="3">
      <c t="s" s="3" r="A3">
        <v>199</v>
      </c>
    </row>
    <row spans="1:5" r="4">
      <c t="s" s="4" r="A4">
        <v>70</v>
      </c>
      <c t="n" s="7" r="B4">
        <v>6811</v>
      </c>
      <c t="n" s="7" r="C4">
        <v>6290</v>
      </c>
      <c t="n" s="7" r="D4">
        <v>20587</v>
      </c>
      <c t="n" s="7" r="E4">
        <v>19107</v>
      </c>
    </row>
    <row spans="1:5" r="5">
      <c t="s" s="4" r="A5">
        <v>200</v>
      </c>
      <c t="n" s="6" r="C5">
        <v>0</v>
      </c>
      <c t="n" s="6" r="E5">
        <v>0</v>
      </c>
    </row>
    <row spans="1:5" r="6">
      <c t="s" s="4" r="A6">
        <v>73</v>
      </c>
      <c t="n" s="6" r="B6">
        <v>13824</v>
      </c>
      <c t="n" s="6" r="C6">
        <v>12339</v>
      </c>
      <c t="n" s="6" r="D6">
        <v>43064</v>
      </c>
      <c t="n" s="6" r="E6">
        <v>42115</v>
      </c>
    </row>
    <row spans="1:5" r="7">
      <c t="s" s="4" r="A7">
        <v>74</v>
      </c>
      <c t="n" s="6" r="B7">
        <v>4512</v>
      </c>
      <c t="n" s="6" r="C7">
        <v>4010</v>
      </c>
      <c t="n" s="6" r="D7">
        <v>13077</v>
      </c>
      <c t="n" s="6" r="E7">
        <v>12313</v>
      </c>
    </row>
    <row spans="1:5" r="8">
      <c t="s" s="4" r="A8">
        <v>75</v>
      </c>
      <c t="n" s="7" r="B8">
        <v>5525</v>
      </c>
      <c t="n" s="6" r="C8">
        <v>6484</v>
      </c>
      <c t="n" s="7" r="D8">
        <v>18768</v>
      </c>
      <c t="n" s="6" r="E8">
        <v>18011</v>
      </c>
    </row>
    <row spans="1:5" r="9">
      <c t="s" s="4" r="A9">
        <v>97</v>
      </c>
      <c t="n" s="6" r="C9">
        <v>0</v>
      </c>
      <c t="n" s="6" r="E9">
        <v>0</v>
      </c>
    </row>
    <row spans="1:5" r="10">
      <c t="s" s="4" r="A10">
        <v>201</v>
      </c>
    </row>
    <row spans="1:5" r="11">
      <c t="s" s="3" r="A11">
        <v>199</v>
      </c>
    </row>
    <row spans="1:5" r="12">
      <c t="s" s="4" r="A12">
        <v>70</v>
      </c>
      <c t="n" s="6" r="C12">
        <v>4954</v>
      </c>
      <c t="n" s="6" r="E12">
        <v>15571</v>
      </c>
    </row>
    <row spans="1:5" r="13">
      <c t="s" s="4" r="A13">
        <v>200</v>
      </c>
      <c t="n" s="6" r="C13">
        <v>1336</v>
      </c>
      <c t="n" s="6" r="E13">
        <v>3536</v>
      </c>
    </row>
    <row spans="1:5" r="14">
      <c t="s" s="4" r="A14">
        <v>73</v>
      </c>
      <c t="n" s="6" r="C14">
        <v>11879</v>
      </c>
      <c t="n" s="6" r="E14">
        <v>40790</v>
      </c>
    </row>
    <row spans="1:5" r="15">
      <c t="s" s="4" r="A15">
        <v>74</v>
      </c>
      <c t="n" s="6" r="C15">
        <v>3874</v>
      </c>
      <c t="n" s="6" r="E15">
        <v>11955</v>
      </c>
    </row>
    <row spans="1:5" r="16">
      <c t="s" s="4" r="A16">
        <v>75</v>
      </c>
      <c t="n" s="6" r="C16">
        <v>6075</v>
      </c>
      <c t="n" s="6" r="E16">
        <v>16867</v>
      </c>
    </row>
    <row spans="1:5" r="17">
      <c t="s" s="4" r="A17">
        <v>97</v>
      </c>
      <c t="n" s="6" r="C17">
        <v>1005</v>
      </c>
      <c t="n" s="6" r="E17">
        <v>2827</v>
      </c>
    </row>
    <row spans="1:5" r="18">
      <c t="s" s="4" r="A18">
        <v>161</v>
      </c>
    </row>
    <row spans="1:5" r="19">
      <c t="s" s="3" r="A19">
        <v>199</v>
      </c>
    </row>
    <row spans="1:5" r="20">
      <c t="s" s="4" r="A20">
        <v>70</v>
      </c>
      <c t="n" s="6" r="C20">
        <v>1336</v>
      </c>
      <c t="n" s="6" r="E20">
        <v>3536</v>
      </c>
    </row>
    <row spans="1:5" r="21">
      <c t="s" s="4" r="A21">
        <v>200</v>
      </c>
      <c t="n" s="6" r="C21">
        <v>-1336</v>
      </c>
      <c t="n" s="6" r="E21">
        <v>-3536</v>
      </c>
    </row>
    <row spans="1:5" r="22">
      <c t="s" s="4" r="A22">
        <v>73</v>
      </c>
      <c t="n" s="6" r="C22">
        <v>460</v>
      </c>
      <c t="n" s="6" r="E22">
        <v>1325</v>
      </c>
    </row>
    <row spans="1:5" r="23">
      <c t="s" s="4" r="A23">
        <v>74</v>
      </c>
      <c t="n" s="6" r="C23">
        <v>136</v>
      </c>
      <c t="n" s="6" r="E23">
        <v>358</v>
      </c>
    </row>
    <row spans="1:5" r="24">
      <c t="s" s="4" r="A24">
        <v>75</v>
      </c>
      <c t="n" s="6" r="C24">
        <v>409</v>
      </c>
      <c t="n" s="6" r="E24">
        <v>1144</v>
      </c>
    </row>
    <row spans="1:5" r="25">
      <c t="s" s="4" r="A25">
        <v>97</v>
      </c>
      <c t="n" s="7" r="C25">
        <v>-1005</v>
      </c>
      <c t="n" s="7" r="E25">
        <v>-282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02</v>
      </c>
      <c t="s" s="2" r="B1">
        <v>66</v>
      </c>
      <c t="s" s="2" r="D1">
        <v>1</v>
      </c>
    </row>
    <row spans="1:5" r="2">
      <c t="s" s="2" r="B2">
        <v>2</v>
      </c>
      <c t="s" s="2" r="C2">
        <v>67</v>
      </c>
      <c t="s" s="2" r="D2">
        <v>2</v>
      </c>
      <c t="s" s="2" r="E2">
        <v>67</v>
      </c>
    </row>
    <row spans="1:5" r="3">
      <c t="s" s="3" r="A3">
        <v>203</v>
      </c>
    </row>
    <row spans="1:5" r="4">
      <c t="s" s="4" r="A4">
        <v>97</v>
      </c>
      <c t="n" s="7" r="B4">
        <v>1906</v>
      </c>
      <c t="n" s="7" r="C4">
        <v>2341</v>
      </c>
      <c t="n" s="7" r="D4">
        <v>5961</v>
      </c>
      <c t="n" s="7" r="E4">
        <v>6363</v>
      </c>
    </row>
    <row spans="1:5" r="5">
      <c t="s" s="4" r="A5">
        <v>70</v>
      </c>
    </row>
    <row spans="1:5" r="6">
      <c t="s" s="3" r="A6">
        <v>203</v>
      </c>
    </row>
    <row spans="1:5" r="7">
      <c t="s" s="4" r="A7">
        <v>97</v>
      </c>
      <c t="n" s="6" r="B7">
        <v>1109</v>
      </c>
      <c t="n" s="6" r="C7">
        <v>1336</v>
      </c>
      <c t="n" s="6" r="D7">
        <v>3497</v>
      </c>
      <c t="n" s="6" r="E7">
        <v>3536</v>
      </c>
    </row>
    <row spans="1:5" r="8">
      <c t="s" s="4" r="A8">
        <v>73</v>
      </c>
    </row>
    <row spans="1:5" r="9">
      <c t="s" s="3" r="A9">
        <v>203</v>
      </c>
    </row>
    <row spans="1:5" r="10">
      <c t="s" s="4" r="A10">
        <v>97</v>
      </c>
      <c t="n" s="6" r="B10">
        <v>266</v>
      </c>
      <c t="n" s="6" r="C10">
        <v>334</v>
      </c>
      <c t="n" s="6" r="D10">
        <v>853</v>
      </c>
      <c t="n" s="6" r="E10">
        <v>913</v>
      </c>
    </row>
    <row spans="1:5" r="11">
      <c t="s" s="4" r="A11">
        <v>74</v>
      </c>
    </row>
    <row spans="1:5" r="12">
      <c t="s" s="3" r="A12">
        <v>203</v>
      </c>
    </row>
    <row spans="1:5" r="13">
      <c t="s" s="4" r="A13">
        <v>97</v>
      </c>
      <c t="n" s="6" r="B13">
        <v>111</v>
      </c>
      <c t="n" s="6" r="C13">
        <v>136</v>
      </c>
      <c t="n" s="6" r="D13">
        <v>345</v>
      </c>
      <c t="n" s="6" r="E13">
        <v>358</v>
      </c>
    </row>
    <row spans="1:5" r="14">
      <c t="s" s="4" r="A14">
        <v>75</v>
      </c>
    </row>
    <row spans="1:5" r="15">
      <c t="s" s="3" r="A15">
        <v>203</v>
      </c>
    </row>
    <row spans="1:5" r="16">
      <c t="s" s="4" r="A16">
        <v>97</v>
      </c>
      <c t="n" s="7" r="B16">
        <v>420</v>
      </c>
      <c t="n" s="7" r="C16">
        <v>535</v>
      </c>
      <c t="n" s="7" r="D16">
        <v>1266</v>
      </c>
      <c t="n" s="7" r="E16">
        <v>155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04</v>
      </c>
      <c t="s" s="2" r="B1">
        <v>66</v>
      </c>
      <c t="s" s="2" r="D1">
        <v>1</v>
      </c>
    </row>
    <row spans="1:5" r="2">
      <c t="s" s="2" r="B2">
        <v>2</v>
      </c>
      <c t="s" s="2" r="C2">
        <v>67</v>
      </c>
      <c t="s" s="2" r="D2">
        <v>2</v>
      </c>
      <c t="s" s="2" r="E2">
        <v>67</v>
      </c>
    </row>
    <row spans="1:5" r="3">
      <c t="s" s="3" r="A3">
        <v>133</v>
      </c>
    </row>
    <row spans="1:5" r="4">
      <c t="s" s="4" r="A4">
        <v>205</v>
      </c>
      <c t="n" s="7" r="D4">
        <v>83924</v>
      </c>
    </row>
    <row spans="1:5" r="5">
      <c t="s" s="4" r="A5">
        <v>206</v>
      </c>
      <c t="n" s="6" r="D5">
        <v>822</v>
      </c>
    </row>
    <row spans="1:5" r="6">
      <c t="s" s="4" r="A6">
        <v>99</v>
      </c>
      <c t="n" s="6" r="D6">
        <v>10207</v>
      </c>
    </row>
    <row spans="1:5" r="7">
      <c t="s" s="4" r="A7">
        <v>207</v>
      </c>
      <c t="n" s="6" r="D7">
        <v>-2085</v>
      </c>
    </row>
    <row spans="1:5" r="8">
      <c t="s" s="4" r="A8">
        <v>84</v>
      </c>
      <c t="n" s="7" r="B8">
        <v>-2552</v>
      </c>
      <c t="n" s="7" r="C8">
        <v>-4791</v>
      </c>
      <c t="n" s="6" r="D8">
        <v>-13842</v>
      </c>
      <c t="n" s="7" r="E8">
        <v>-20271</v>
      </c>
    </row>
    <row spans="1:5" r="9">
      <c t="s" s="4" r="A9">
        <v>92</v>
      </c>
      <c t="n" s="6" r="B9">
        <v>-78</v>
      </c>
      <c t="n" s="7" r="C9">
        <v>95</v>
      </c>
      <c t="n" s="6" r="D9">
        <v>-180</v>
      </c>
      <c t="n" s="7" r="E9">
        <v>-726</v>
      </c>
    </row>
    <row spans="1:5" r="10">
      <c t="s" s="4" r="A10">
        <v>208</v>
      </c>
      <c t="n" s="7" r="B10">
        <v>78846</v>
      </c>
      <c t="n" s="7" r="D10">
        <v>7884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s="1" r="A1">
        <v>209</v>
      </c>
      <c t="s" s="2" r="B1">
        <v>66</v>
      </c>
      <c t="s" s="2" r="D1">
        <v>1</v>
      </c>
    </row>
    <row spans="1:5" r="2">
      <c t="s" s="2" r="B2">
        <v>2</v>
      </c>
      <c t="s" s="2" r="C2">
        <v>67</v>
      </c>
      <c t="s" s="2" r="D2">
        <v>2</v>
      </c>
      <c t="s" s="2" r="E2">
        <v>67</v>
      </c>
    </row>
    <row spans="1:5" r="3">
      <c t="s" s="3" r="A3">
        <v>210</v>
      </c>
    </row>
    <row spans="1:5" r="4">
      <c t="s" s="4" r="A4">
        <v>211</v>
      </c>
      <c t="n" s="7" r="B4">
        <v>100000</v>
      </c>
      <c t="n" s="7" r="C4">
        <v>200000</v>
      </c>
      <c t="n" s="7" r="D4">
        <v>400000</v>
      </c>
      <c t="n" s="7" r="E4">
        <v>700000</v>
      </c>
    </row>
    <row spans="1:5" r="5">
      <c t="s" s="4" r="A5">
        <v>212</v>
      </c>
      <c t="n" s="7" r="D5">
        <v>0</v>
      </c>
    </row>
    <row spans="1:5" r="6">
      <c t="s" s="4" r="A6">
        <v>213</v>
      </c>
    </row>
    <row spans="1:5" r="7">
      <c t="s" s="3" r="A7">
        <v>210</v>
      </c>
    </row>
    <row spans="1:5" r="8">
      <c t="s" s="4" r="A8">
        <v>214</v>
      </c>
      <c t="s" s="4" r="D8">
        <v>215</v>
      </c>
    </row>
    <row spans="1:5" r="9">
      <c t="s" s="4" r="A9">
        <v>216</v>
      </c>
    </row>
    <row spans="1:5" r="10">
      <c t="s" s="3" r="A10">
        <v>210</v>
      </c>
    </row>
    <row spans="1:5" r="11">
      <c t="s" s="4" r="A11">
        <v>214</v>
      </c>
      <c t="s" s="4" r="D11">
        <v>215</v>
      </c>
    </row>
    <row spans="1:5" r="12">
      <c t="s" s="4" r="A12">
        <v>217</v>
      </c>
    </row>
    <row spans="1:5" r="13">
      <c t="s" s="3" r="A13">
        <v>210</v>
      </c>
    </row>
    <row spans="1:5" r="14">
      <c t="s" s="4" r="A14">
        <v>214</v>
      </c>
      <c t="s" s="4" r="D14">
        <v>21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5"/>
    <col customWidth="1" max="3" min="3" width="16"/>
  </cols>
  <sheetData>
    <row spans="1:3" r="1">
      <c t="s" s="1" r="A1">
        <v>219</v>
      </c>
      <c t="s" s="2" r="B1">
        <v>1</v>
      </c>
      <c t="s" s="2" r="C1">
        <v>220</v>
      </c>
    </row>
    <row spans="1:3" r="2">
      <c t="s" s="2" r="B2">
        <v>2</v>
      </c>
      <c t="s" s="2" r="C2">
        <v>23</v>
      </c>
    </row>
    <row spans="1:3" r="3">
      <c t="s" s="4" r="A3">
        <v>221</v>
      </c>
    </row>
    <row spans="1:3" r="4">
      <c t="s" s="3" r="A4">
        <v>222</v>
      </c>
    </row>
    <row spans="1:3" r="5">
      <c t="s" s="4" r="A5">
        <v>223</v>
      </c>
      <c t="s" s="4" r="B5">
        <v>224</v>
      </c>
      <c t="s" s="4" r="C5">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4</v>
      </c>
      <c t="s" s="2" r="B1">
        <v>2</v>
      </c>
      <c t="s" s="2" r="C1">
        <v>23</v>
      </c>
    </row>
    <row spans="1:3" r="2">
      <c t="s" s="3" r="A2">
        <v>55</v>
      </c>
    </row>
    <row spans="1:3" r="3">
      <c t="s" s="4" r="A3">
        <v>56</v>
      </c>
      <c t="n" s="7" r="B3">
        <v>416</v>
      </c>
      <c t="n" s="7" r="C3">
        <v>785</v>
      </c>
    </row>
    <row spans="1:3" r="4">
      <c t="s" s="4" r="A4">
        <v>57</v>
      </c>
      <c t="n" s="8" r="B4">
        <v>0.001</v>
      </c>
      <c t="n" s="8" r="C4">
        <v>0.001</v>
      </c>
    </row>
    <row spans="1:3" r="5">
      <c t="s" s="4" r="A5">
        <v>58</v>
      </c>
      <c t="n" s="6" r="B5">
        <v>5000000</v>
      </c>
      <c t="n" s="6" r="C5">
        <v>5000000</v>
      </c>
    </row>
    <row spans="1:3" r="6">
      <c t="s" s="4" r="A6">
        <v>59</v>
      </c>
      <c t="n" s="6" r="B6">
        <v>0</v>
      </c>
      <c t="n" s="6" r="C6">
        <v>0</v>
      </c>
    </row>
    <row spans="1:3" r="7">
      <c t="s" s="4" r="A7">
        <v>60</v>
      </c>
      <c t="n" s="6" r="B7">
        <v>0</v>
      </c>
      <c t="n" s="6" r="C7">
        <v>0</v>
      </c>
    </row>
    <row spans="1:3" r="8">
      <c t="s" s="4" r="A8">
        <v>61</v>
      </c>
      <c t="n" s="8" r="B8">
        <v>0.001</v>
      </c>
      <c t="n" s="8" r="C8">
        <v>0.001</v>
      </c>
    </row>
    <row spans="1:3" r="9">
      <c t="s" s="4" r="A9">
        <v>62</v>
      </c>
      <c t="n" s="6" r="B9">
        <v>100000000</v>
      </c>
      <c t="n" s="6" r="C9">
        <v>100000000</v>
      </c>
    </row>
    <row spans="1:3" r="10">
      <c t="s" s="4" r="A10">
        <v>63</v>
      </c>
      <c t="n" s="6" r="B10">
        <v>25783626</v>
      </c>
      <c t="n" s="6" r="C10">
        <v>25230958</v>
      </c>
    </row>
    <row spans="1:3" r="11">
      <c t="s" s="4" r="A11">
        <v>64</v>
      </c>
      <c t="n" s="6" r="B11">
        <v>25783626</v>
      </c>
      <c t="n" s="6" r="C11">
        <v>252309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225</v>
      </c>
      <c t="s" s="2" r="B1">
        <v>1</v>
      </c>
    </row>
    <row spans="1:2" r="2">
      <c t="s" s="2" r="B2">
        <v>226</v>
      </c>
    </row>
    <row spans="1:2" r="3">
      <c t="s" s="3" r="A3">
        <v>227</v>
      </c>
    </row>
    <row spans="1:2" r="4">
      <c t="s" s="4" r="A4">
        <v>205</v>
      </c>
      <c t="n" s="7" r="B4">
        <v>697</v>
      </c>
    </row>
    <row spans="1:2" r="5">
      <c t="s" s="4" r="A5">
        <v>228</v>
      </c>
      <c t="n" s="6" r="B5">
        <v>-338</v>
      </c>
    </row>
    <row spans="1:2" r="6">
      <c t="s" s="4" r="A6">
        <v>229</v>
      </c>
      <c t="n" s="6" r="B6">
        <v>-201</v>
      </c>
    </row>
    <row spans="1:2" r="7">
      <c t="s" s="4" r="A7">
        <v>208</v>
      </c>
      <c t="n" s="7" r="B7">
        <v>1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1"/>
    <col customWidth="1" max="3" min="3" width="8"/>
  </cols>
  <sheetData>
    <row spans="1:3" r="1">
      <c t="s" s="1" r="A1">
        <v>230</v>
      </c>
      <c t="s" s="2" r="B1">
        <v>231</v>
      </c>
      <c t="s" s="2" r="C1">
        <v>232</v>
      </c>
    </row>
    <row spans="1:3" r="2">
      <c t="s" s="3" r="A2">
        <v>233</v>
      </c>
    </row>
    <row spans="1:3" r="3">
      <c t="s" s="4" r="A3">
        <v>234</v>
      </c>
      <c t="n" s="7" r="B3">
        <v>200000</v>
      </c>
      <c t="n" s="10" r="C3">
        <v>0.2</v>
      </c>
    </row>
    <row spans="1:3" r="4">
      <c t="s" s="4" r="A4">
        <v>235</v>
      </c>
      <c t="n" s="7" r="B4">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6</v>
      </c>
      <c t="s" s="2" r="B1">
        <v>66</v>
      </c>
      <c t="s" s="2" r="D1">
        <v>1</v>
      </c>
    </row>
    <row spans="1:5" r="2">
      <c t="s" s="2" r="B2">
        <v>2</v>
      </c>
      <c t="s" s="2" r="C2">
        <v>67</v>
      </c>
      <c t="s" s="2" r="D2">
        <v>2</v>
      </c>
      <c t="s" s="2" r="E2">
        <v>67</v>
      </c>
    </row>
    <row spans="1:5" r="3">
      <c t="s" s="3" r="A3">
        <v>237</v>
      </c>
    </row>
    <row spans="1:5" r="4">
      <c t="s" s="4" r="A4">
        <v>99</v>
      </c>
      <c t="n" s="7" r="B4">
        <v>2865</v>
      </c>
      <c t="n" s="7" r="C4">
        <v>3097</v>
      </c>
      <c t="n" s="7" r="D4">
        <v>10207</v>
      </c>
      <c t="n" s="7" r="E4">
        <v>9273</v>
      </c>
    </row>
    <row spans="1:5" r="5">
      <c t="s" s="4" r="A5">
        <v>70</v>
      </c>
    </row>
    <row spans="1:5" r="6">
      <c t="s" s="3" r="A6">
        <v>237</v>
      </c>
    </row>
    <row spans="1:5" r="7">
      <c t="s" s="4" r="A7">
        <v>99</v>
      </c>
      <c t="n" s="6" r="B7">
        <v>330</v>
      </c>
      <c t="n" s="6" r="C7">
        <v>238</v>
      </c>
      <c t="n" s="6" r="D7">
        <v>941</v>
      </c>
      <c t="n" s="6" r="E7">
        <v>777</v>
      </c>
    </row>
    <row spans="1:5" r="8">
      <c t="s" s="4" r="A8">
        <v>73</v>
      </c>
    </row>
    <row spans="1:5" r="9">
      <c t="s" s="3" r="A9">
        <v>237</v>
      </c>
    </row>
    <row spans="1:5" r="10">
      <c t="s" s="4" r="A10">
        <v>99</v>
      </c>
      <c t="n" s="6" r="B10">
        <v>1161</v>
      </c>
      <c t="n" s="6" r="C10">
        <v>1208</v>
      </c>
      <c t="n" s="6" r="D10">
        <v>3651</v>
      </c>
      <c t="n" s="6" r="E10">
        <v>3822</v>
      </c>
    </row>
    <row spans="1:5" r="11">
      <c t="s" s="4" r="A11">
        <v>74</v>
      </c>
    </row>
    <row spans="1:5" r="12">
      <c t="s" s="3" r="A12">
        <v>237</v>
      </c>
    </row>
    <row spans="1:5" r="13">
      <c t="s" s="4" r="A13">
        <v>99</v>
      </c>
      <c t="n" s="6" r="B13">
        <v>496</v>
      </c>
      <c t="n" s="6" r="C13">
        <v>397</v>
      </c>
      <c t="n" s="6" r="D13">
        <v>1485</v>
      </c>
      <c t="n" s="6" r="E13">
        <v>1295</v>
      </c>
    </row>
    <row spans="1:5" r="14">
      <c t="s" s="4" r="A14">
        <v>75</v>
      </c>
    </row>
    <row spans="1:5" r="15">
      <c t="s" s="3" r="A15">
        <v>237</v>
      </c>
    </row>
    <row spans="1:5" r="16">
      <c t="s" s="4" r="A16">
        <v>99</v>
      </c>
      <c t="n" s="7" r="B16">
        <v>878</v>
      </c>
      <c t="n" s="7" r="C16">
        <v>1254</v>
      </c>
      <c t="n" s="7" r="D16">
        <v>4130</v>
      </c>
      <c t="n" s="7" r="E16">
        <v>337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6"/>
    <col customWidth="1" max="2" min="2" width="30"/>
  </cols>
  <sheetData>
    <row spans="1:2" r="1">
      <c t="s" s="1" r="A1">
        <v>238</v>
      </c>
      <c t="s" s="2" r="B1">
        <v>1</v>
      </c>
    </row>
    <row spans="1:2" r="2">
      <c t="s" s="2" r="B2">
        <v>239</v>
      </c>
    </row>
    <row spans="1:2" r="3">
      <c t="s" s="3" r="A3">
        <v>240</v>
      </c>
    </row>
    <row spans="1:2" r="4">
      <c t="s" s="4" r="A4">
        <v>241</v>
      </c>
      <c t="n" s="6" r="B4">
        <v>432985</v>
      </c>
    </row>
    <row spans="1:2" r="5">
      <c t="s" s="4" r="A5">
        <v>242</v>
      </c>
      <c t="n" s="6" r="B5">
        <v>1522265</v>
      </c>
    </row>
    <row spans="1:2" r="6">
      <c t="s" s="3" r="A6">
        <v>243</v>
      </c>
    </row>
    <row spans="1:2" r="7">
      <c t="s" s="4" r="A7">
        <v>244</v>
      </c>
      <c t="n" s="9" r="B7">
        <v>4.72</v>
      </c>
    </row>
    <row spans="1:2" r="8">
      <c t="s" s="4" r="A8">
        <v>245</v>
      </c>
      <c t="n" s="9" r="B8">
        <v>9.41</v>
      </c>
    </row>
    <row spans="1:2" r="9">
      <c t="s" s="4" r="A9">
        <v>246</v>
      </c>
    </row>
    <row spans="1:2" r="10">
      <c t="s" s="3" r="A10">
        <v>240</v>
      </c>
    </row>
    <row spans="1:2" r="11">
      <c t="s" s="4" r="A11">
        <v>247</v>
      </c>
      <c t="n" s="6" r="B11">
        <v>1089280</v>
      </c>
    </row>
    <row spans="1:2" r="12">
      <c t="s" s="3" r="A12">
        <v>243</v>
      </c>
    </row>
    <row spans="1:2" r="13">
      <c t="s" s="4" r="A13">
        <v>248</v>
      </c>
      <c t="n" s="9" r="B13">
        <v>11.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9</v>
      </c>
      <c t="s" s="2" r="B1">
        <v>66</v>
      </c>
      <c t="s" s="2" r="D1">
        <v>1</v>
      </c>
    </row>
    <row spans="1:5" r="2">
      <c t="s" s="2" r="B2">
        <v>2</v>
      </c>
      <c t="s" s="2" r="C2">
        <v>67</v>
      </c>
      <c t="s" s="2" r="D2">
        <v>2</v>
      </c>
      <c t="s" s="2" r="E2">
        <v>67</v>
      </c>
    </row>
    <row spans="1:5" r="3">
      <c t="s" s="4" r="A3">
        <v>250</v>
      </c>
    </row>
    <row spans="1:5" r="4">
      <c t="s" s="3" r="A4">
        <v>251</v>
      </c>
    </row>
    <row spans="1:5" r="5">
      <c t="s" s="4" r="A5">
        <v>252</v>
      </c>
      <c t="n" s="6" r="B5">
        <v>1657549</v>
      </c>
      <c t="n" s="6" r="C5">
        <v>1594507</v>
      </c>
      <c t="n" s="6" r="D5">
        <v>1657549</v>
      </c>
      <c t="n" s="6" r="E5">
        <v>1594507</v>
      </c>
    </row>
    <row spans="1:5" r="6">
      <c t="s" s="4" r="A6">
        <v>253</v>
      </c>
    </row>
    <row spans="1:5" r="7">
      <c t="s" s="3" r="A7">
        <v>251</v>
      </c>
    </row>
    <row spans="1:5" r="8">
      <c t="s" s="4" r="A8">
        <v>252</v>
      </c>
      <c t="n" s="6" r="B8">
        <v>2342444</v>
      </c>
      <c t="n" s="6" r="C8">
        <v>2082248</v>
      </c>
      <c t="n" s="6" r="D8">
        <v>2342444</v>
      </c>
      <c t="n" s="6" r="E8">
        <v>208224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spans="1:5" r="1">
      <c t="s" s="1" r="A1">
        <v>254</v>
      </c>
      <c t="s" s="2" r="B1">
        <v>66</v>
      </c>
      <c t="s" s="2" r="D1">
        <v>1</v>
      </c>
    </row>
    <row spans="1:5" r="2">
      <c t="s" s="2" r="B2">
        <v>2</v>
      </c>
      <c t="s" s="2" r="C2">
        <v>67</v>
      </c>
      <c t="s" s="2" r="D2">
        <v>2</v>
      </c>
      <c t="s" s="2" r="E2">
        <v>67</v>
      </c>
    </row>
    <row spans="1:5" r="3">
      <c t="s" s="3" r="A3">
        <v>151</v>
      </c>
    </row>
    <row spans="1:5" r="4">
      <c t="s" s="4" r="A4">
        <v>255</v>
      </c>
      <c t="s" s="4" r="B4">
        <v>256</v>
      </c>
      <c t="s" s="4" r="C4">
        <v>257</v>
      </c>
      <c t="s" s="4" r="D4">
        <v>258</v>
      </c>
      <c t="s" s="4" r="E4">
        <v>259</v>
      </c>
    </row>
    <row spans="1:5" r="5">
      <c t="s" s="4" r="A5">
        <v>260</v>
      </c>
      <c t="s" s="4" r="B5">
        <v>261</v>
      </c>
      <c t="s" s="4" r="C5">
        <v>261</v>
      </c>
      <c t="s" s="4" r="D5">
        <v>261</v>
      </c>
      <c t="s" s="4" r="E5">
        <v>26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21"/>
  </cols>
  <sheetData>
    <row spans="1:2" r="1">
      <c t="s" s="1" r="A1">
        <v>262</v>
      </c>
      <c t="s" s="2" r="B1">
        <v>1</v>
      </c>
    </row>
    <row spans="1:2" r="2">
      <c t="s" s="2" r="B2">
        <v>263</v>
      </c>
    </row>
    <row spans="1:2" r="3">
      <c t="s" s="3" r="A3">
        <v>154</v>
      </c>
    </row>
    <row spans="1:2" r="4">
      <c t="s" s="4" r="A4">
        <v>264</v>
      </c>
      <c t="n" s="6" r="B4">
        <v>1</v>
      </c>
    </row>
    <row spans="1:2" r="5">
      <c t="s" s="4" r="A5">
        <v>265</v>
      </c>
      <c t="n" s="6" r="B5">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6</v>
      </c>
      <c t="s" s="2" r="B1">
        <v>66</v>
      </c>
      <c t="s" s="2" r="D1">
        <v>1</v>
      </c>
    </row>
    <row spans="1:5" r="2">
      <c t="s" s="2" r="B2">
        <v>2</v>
      </c>
      <c t="s" s="2" r="C2">
        <v>67</v>
      </c>
      <c t="s" s="2" r="D2">
        <v>2</v>
      </c>
      <c t="s" s="2" r="E2">
        <v>67</v>
      </c>
    </row>
    <row spans="1:5" r="3">
      <c t="s" s="3" r="A3">
        <v>267</v>
      </c>
    </row>
    <row spans="1:5" r="4">
      <c t="s" s="4" r="A4">
        <v>69</v>
      </c>
      <c t="n" s="7" r="B4">
        <v>27992</v>
      </c>
      <c t="n" s="7" r="C4">
        <v>24379</v>
      </c>
      <c t="n" s="7" r="D4">
        <v>81437</v>
      </c>
      <c t="n" s="7" r="E4">
        <v>71151</v>
      </c>
    </row>
    <row spans="1:5" r="5">
      <c t="s" s="4" r="A5">
        <v>268</v>
      </c>
    </row>
    <row spans="1:5" r="6">
      <c t="s" s="3" r="A6">
        <v>267</v>
      </c>
    </row>
    <row spans="1:5" r="7">
      <c t="s" s="4" r="A7">
        <v>69</v>
      </c>
      <c t="n" s="6" r="B7">
        <v>21985</v>
      </c>
      <c t="n" s="6" r="C7">
        <v>18247</v>
      </c>
      <c t="n" s="6" r="D7">
        <v>63458</v>
      </c>
      <c t="n" s="6" r="E7">
        <v>53783</v>
      </c>
    </row>
    <row spans="1:5" r="8">
      <c t="s" s="4" r="A8">
        <v>269</v>
      </c>
    </row>
    <row spans="1:5" r="9">
      <c t="s" s="3" r="A9">
        <v>267</v>
      </c>
    </row>
    <row spans="1:5" r="10">
      <c t="s" s="4" r="A10">
        <v>69</v>
      </c>
      <c t="n" s="7" r="B10">
        <v>6007</v>
      </c>
      <c t="n" s="7" r="C10">
        <v>6132</v>
      </c>
      <c t="n" s="7" r="D10">
        <v>17979</v>
      </c>
      <c t="n" s="7" r="E10">
        <v>1736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3" r="A3">
        <v>68</v>
      </c>
    </row>
    <row spans="1:5" r="4">
      <c t="s" s="4" r="A4">
        <v>69</v>
      </c>
      <c t="n" s="7" r="B4">
        <v>27992</v>
      </c>
      <c t="n" s="7" r="C4">
        <v>24379</v>
      </c>
      <c t="n" s="7" r="D4">
        <v>81437</v>
      </c>
      <c t="n" s="7" r="E4">
        <v>71151</v>
      </c>
    </row>
    <row spans="1:5" r="5">
      <c t="s" s="4" r="A5">
        <v>70</v>
      </c>
      <c t="n" s="6" r="B5">
        <v>6811</v>
      </c>
      <c t="n" s="6" r="C5">
        <v>6290</v>
      </c>
      <c t="n" s="6" r="D5">
        <v>20587</v>
      </c>
      <c t="n" s="6" r="E5">
        <v>19107</v>
      </c>
    </row>
    <row spans="1:5" r="6">
      <c t="s" s="4" r="A6">
        <v>71</v>
      </c>
      <c t="n" s="6" r="B6">
        <v>21181</v>
      </c>
      <c t="n" s="6" r="C6">
        <v>18089</v>
      </c>
      <c t="n" s="6" r="D6">
        <v>60850</v>
      </c>
      <c t="n" s="6" r="E6">
        <v>52044</v>
      </c>
    </row>
    <row spans="1:5" r="7">
      <c t="s" s="3" r="A7">
        <v>72</v>
      </c>
    </row>
    <row spans="1:5" r="8">
      <c t="s" s="4" r="A8">
        <v>73</v>
      </c>
      <c t="n" s="6" r="B8">
        <v>13824</v>
      </c>
      <c t="n" s="6" r="C8">
        <v>12339</v>
      </c>
      <c t="n" s="6" r="D8">
        <v>43064</v>
      </c>
      <c t="n" s="6" r="E8">
        <v>42115</v>
      </c>
    </row>
    <row spans="1:5" r="9">
      <c t="s" s="4" r="A9">
        <v>74</v>
      </c>
      <c t="n" s="6" r="B9">
        <v>4512</v>
      </c>
      <c t="n" s="6" r="C9">
        <v>4010</v>
      </c>
      <c t="n" s="6" r="D9">
        <v>13077</v>
      </c>
      <c t="n" s="6" r="E9">
        <v>12313</v>
      </c>
    </row>
    <row spans="1:5" r="10">
      <c t="s" s="4" r="A10">
        <v>75</v>
      </c>
      <c t="n" s="6" r="B10">
        <v>5525</v>
      </c>
      <c t="n" s="6" r="C10">
        <v>6484</v>
      </c>
      <c t="n" s="6" r="D10">
        <v>18768</v>
      </c>
      <c t="n" s="6" r="E10">
        <v>18011</v>
      </c>
    </row>
    <row spans="1:5" r="11">
      <c t="s" s="4" r="A11">
        <v>76</v>
      </c>
      <c t="n" s="6" r="B11">
        <v>23861</v>
      </c>
      <c t="n" s="6" r="C11">
        <v>22833</v>
      </c>
      <c t="n" s="6" r="D11">
        <v>74909</v>
      </c>
      <c t="n" s="6" r="E11">
        <v>72439</v>
      </c>
    </row>
    <row spans="1:5" r="12">
      <c t="s" s="4" r="A12">
        <v>77</v>
      </c>
      <c t="n" s="6" r="B12">
        <v>-2680</v>
      </c>
      <c t="n" s="6" r="C12">
        <v>-4744</v>
      </c>
      <c t="n" s="6" r="D12">
        <v>-14059</v>
      </c>
      <c t="n" s="6" r="E12">
        <v>-20395</v>
      </c>
    </row>
    <row spans="1:5" r="13">
      <c t="s" s="3" r="A13">
        <v>78</v>
      </c>
    </row>
    <row spans="1:5" r="14">
      <c t="s" s="4" r="A14">
        <v>79</v>
      </c>
      <c t="n" s="6" r="B14">
        <v>11</v>
      </c>
      <c t="n" s="6" r="C14">
        <v>-60</v>
      </c>
      <c t="n" s="6" r="D14">
        <v>-11</v>
      </c>
      <c t="n" s="6" r="E14">
        <v>-142</v>
      </c>
    </row>
    <row spans="1:5" r="15">
      <c t="s" s="4" r="A15">
        <v>80</v>
      </c>
      <c t="n" s="6" r="B15">
        <v>90</v>
      </c>
      <c t="n" s="6" r="C15">
        <v>14</v>
      </c>
      <c t="n" s="6" r="D15">
        <v>137</v>
      </c>
      <c t="n" s="6" r="E15">
        <v>140</v>
      </c>
    </row>
    <row spans="1:5" r="16">
      <c t="s" s="4" r="A16">
        <v>81</v>
      </c>
      <c t="n" s="6" r="B16">
        <v>101</v>
      </c>
      <c t="n" s="6" r="C16">
        <v>-46</v>
      </c>
      <c t="n" s="6" r="D16">
        <v>126</v>
      </c>
      <c t="n" s="6" r="E16">
        <v>-2</v>
      </c>
    </row>
    <row spans="1:5" r="17">
      <c t="s" s="4" r="A17">
        <v>82</v>
      </c>
      <c t="n" s="6" r="B17">
        <v>-2579</v>
      </c>
      <c t="n" s="6" r="C17">
        <v>-4790</v>
      </c>
      <c t="n" s="6" r="D17">
        <v>-13933</v>
      </c>
      <c t="n" s="6" r="E17">
        <v>-20397</v>
      </c>
    </row>
    <row spans="1:5" r="18">
      <c t="s" s="4" r="A18">
        <v>83</v>
      </c>
      <c t="n" s="6" r="B18">
        <v>-27</v>
      </c>
      <c t="n" s="6" r="C18">
        <v>1</v>
      </c>
      <c t="n" s="6" r="D18">
        <v>-91</v>
      </c>
      <c t="n" s="6" r="E18">
        <v>-126</v>
      </c>
    </row>
    <row spans="1:5" r="19">
      <c t="s" s="4" r="A19">
        <v>84</v>
      </c>
      <c t="n" s="7" r="B19">
        <v>-2552</v>
      </c>
      <c t="n" s="7" r="C19">
        <v>-4791</v>
      </c>
      <c t="n" s="7" r="D19">
        <v>-13842</v>
      </c>
      <c t="n" s="7" r="E19">
        <v>-20271</v>
      </c>
    </row>
    <row spans="1:5" r="20">
      <c t="s" s="3" r="A20">
        <v>85</v>
      </c>
    </row>
    <row spans="1:5" r="21">
      <c t="s" s="4" r="A21">
        <v>86</v>
      </c>
      <c t="n" s="9" r="B21">
        <v>-0.1</v>
      </c>
      <c t="n" s="9" r="C21">
        <v>-0.19</v>
      </c>
      <c t="n" s="9" r="D21">
        <v>-0.54</v>
      </c>
      <c t="n" s="9" r="E21">
        <v>-0.8100000000000001</v>
      </c>
    </row>
    <row spans="1:5" r="22">
      <c t="s" s="3" r="A22">
        <v>87</v>
      </c>
    </row>
    <row spans="1:5" r="23">
      <c t="s" s="4" r="A23">
        <v>88</v>
      </c>
      <c t="n" s="6" r="B23">
        <v>25723749</v>
      </c>
      <c t="n" s="6" r="C23">
        <v>25110212</v>
      </c>
      <c t="n" s="6" r="D23">
        <v>25513105</v>
      </c>
      <c t="n" s="6" r="E23">
        <v>250201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9</v>
      </c>
      <c t="s" s="2" r="B1">
        <v>66</v>
      </c>
      <c t="s" s="2" r="D1">
        <v>1</v>
      </c>
    </row>
    <row spans="1:5" r="2">
      <c t="s" s="2" r="B2">
        <v>2</v>
      </c>
      <c t="s" s="2" r="C2">
        <v>67</v>
      </c>
      <c t="s" s="2" r="D2">
        <v>2</v>
      </c>
      <c t="s" s="2" r="E2">
        <v>67</v>
      </c>
    </row>
    <row spans="1:5" r="3">
      <c t="s" s="3" r="A3">
        <v>90</v>
      </c>
    </row>
    <row spans="1:5" r="4">
      <c t="s" s="4" r="A4">
        <v>84</v>
      </c>
      <c t="n" s="7" r="B4">
        <v>-2552</v>
      </c>
      <c t="n" s="7" r="C4">
        <v>-4791</v>
      </c>
      <c t="n" s="7" r="D4">
        <v>-13842</v>
      </c>
      <c t="n" s="7" r="E4">
        <v>-20271</v>
      </c>
    </row>
    <row spans="1:5" r="5">
      <c t="s" s="3" r="A5">
        <v>91</v>
      </c>
    </row>
    <row spans="1:5" r="6">
      <c t="s" s="4" r="A6">
        <v>92</v>
      </c>
      <c t="n" s="6" r="B6">
        <v>-78</v>
      </c>
      <c t="n" s="6" r="C6">
        <v>95</v>
      </c>
      <c t="n" s="6" r="D6">
        <v>-180</v>
      </c>
      <c t="n" s="6" r="E6">
        <v>-726</v>
      </c>
    </row>
    <row spans="1:5" r="7">
      <c t="s" s="4" r="A7">
        <v>93</v>
      </c>
      <c t="n" s="7" r="B7">
        <v>-2630</v>
      </c>
      <c t="n" s="7" r="C7">
        <v>-4696</v>
      </c>
      <c t="n" s="7" r="D7">
        <v>-14022</v>
      </c>
      <c t="n" s="7" r="E7">
        <v>-2099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4</v>
      </c>
      <c t="s" s="2" r="B1">
        <v>1</v>
      </c>
    </row>
    <row spans="1:3" r="2">
      <c t="s" s="2" r="B2">
        <v>2</v>
      </c>
      <c t="s" s="2" r="C2">
        <v>67</v>
      </c>
    </row>
    <row spans="1:3" r="3">
      <c t="s" s="3" r="A3">
        <v>95</v>
      </c>
    </row>
    <row spans="1:3" r="4">
      <c t="s" s="4" r="A4">
        <v>84</v>
      </c>
      <c t="n" s="7" r="B4">
        <v>-13842</v>
      </c>
      <c t="n" s="7" r="C4">
        <v>-20271</v>
      </c>
    </row>
    <row spans="1:3" r="5">
      <c t="s" s="3" r="A5">
        <v>96</v>
      </c>
    </row>
    <row spans="1:3" r="6">
      <c t="s" s="4" r="A6">
        <v>97</v>
      </c>
      <c t="n" s="6" r="B6">
        <v>5961</v>
      </c>
      <c t="n" s="6" r="C6">
        <v>6363</v>
      </c>
    </row>
    <row spans="1:3" r="7">
      <c t="s" s="4" r="A7">
        <v>98</v>
      </c>
      <c t="n" s="6" r="B7">
        <v>246</v>
      </c>
      <c t="n" s="6" r="C7">
        <v>1253</v>
      </c>
    </row>
    <row spans="1:3" r="8">
      <c t="s" s="4" r="A8">
        <v>99</v>
      </c>
      <c t="n" s="6" r="B8">
        <v>10207</v>
      </c>
      <c t="n" s="6" r="C8">
        <v>9273</v>
      </c>
    </row>
    <row spans="1:3" r="9">
      <c t="s" s="4" r="A9">
        <v>100</v>
      </c>
      <c t="n" s="6" r="B9">
        <v>-769</v>
      </c>
      <c t="n" s="6" r="C9">
        <v>-150</v>
      </c>
    </row>
    <row spans="1:3" r="10">
      <c t="s" s="3" r="A10">
        <v>101</v>
      </c>
    </row>
    <row spans="1:3" r="11">
      <c t="s" s="4" r="A11">
        <v>102</v>
      </c>
      <c t="n" s="6" r="B11">
        <v>2820</v>
      </c>
      <c t="n" s="6" r="C11">
        <v>-4170</v>
      </c>
    </row>
    <row spans="1:3" r="12">
      <c t="s" s="4" r="A12">
        <v>103</v>
      </c>
      <c t="n" s="6" r="B12">
        <v>1832</v>
      </c>
      <c t="n" s="6" r="C12">
        <v>-2071</v>
      </c>
    </row>
    <row spans="1:3" r="13">
      <c t="s" s="4" r="A13">
        <v>104</v>
      </c>
      <c t="n" s="6" r="B13">
        <v>-1251</v>
      </c>
      <c t="n" s="6" r="C13">
        <v>1924</v>
      </c>
    </row>
    <row spans="1:3" r="14">
      <c t="s" s="4" r="A14">
        <v>37</v>
      </c>
      <c t="n" s="6" r="B14">
        <v>4162</v>
      </c>
      <c t="n" s="6" r="C14">
        <v>3045</v>
      </c>
    </row>
    <row spans="1:3" r="15">
      <c t="s" s="4" r="A15">
        <v>105</v>
      </c>
      <c t="n" s="6" r="B15">
        <v>9366</v>
      </c>
      <c t="n" s="6" r="C15">
        <v>-4804</v>
      </c>
    </row>
    <row spans="1:3" r="16">
      <c t="s" s="3" r="A16">
        <v>106</v>
      </c>
    </row>
    <row spans="1:3" r="17">
      <c t="s" s="4" r="A17">
        <v>107</v>
      </c>
      <c t="n" s="6" r="B17">
        <v>-920</v>
      </c>
      <c t="n" s="6" r="C17">
        <v>-3472</v>
      </c>
    </row>
    <row spans="1:3" r="18">
      <c t="s" s="4" r="A18">
        <v>108</v>
      </c>
      <c t="n" s="6" r="B18">
        <v>-195</v>
      </c>
      <c t="n" s="6" r="C18">
        <v>-129</v>
      </c>
    </row>
    <row spans="1:3" r="19">
      <c t="s" s="4" r="A19">
        <v>109</v>
      </c>
      <c t="n" s="6" r="B19">
        <v>-1115</v>
      </c>
      <c t="n" s="6" r="C19">
        <v>-3601</v>
      </c>
    </row>
    <row spans="1:3" r="20">
      <c t="s" s="3" r="A20">
        <v>110</v>
      </c>
    </row>
    <row spans="1:3" r="21">
      <c t="s" s="4" r="A21">
        <v>111</v>
      </c>
      <c t="n" s="6" r="B21">
        <v>-2079</v>
      </c>
      <c t="n" s="6" r="C21">
        <v>-1592</v>
      </c>
    </row>
    <row spans="1:3" r="22">
      <c t="s" s="4" r="A22">
        <v>112</v>
      </c>
      <c t="n" s="6" r="B22">
        <v>821</v>
      </c>
      <c t="n" s="6" r="C22">
        <v>490</v>
      </c>
    </row>
    <row spans="1:3" r="23">
      <c t="s" s="4" r="A23">
        <v>113</v>
      </c>
      <c t="n" s="6" r="B23">
        <v>-338</v>
      </c>
      <c t="n" s="6" r="C23">
        <v>0</v>
      </c>
    </row>
    <row spans="1:3" r="24">
      <c t="s" s="4" r="A24">
        <v>114</v>
      </c>
      <c t="n" s="6" r="B24">
        <v>-2085</v>
      </c>
      <c t="n" s="6" r="C24">
        <v>-588</v>
      </c>
    </row>
    <row spans="1:3" r="25">
      <c t="s" s="4" r="A25">
        <v>115</v>
      </c>
      <c t="n" s="6" r="B25">
        <v>-3681</v>
      </c>
      <c t="n" s="6" r="C25">
        <v>-1690</v>
      </c>
    </row>
    <row spans="1:3" r="26">
      <c t="s" s="4" r="A26">
        <v>116</v>
      </c>
      <c t="n" s="6" r="B26">
        <v>-313</v>
      </c>
      <c t="n" s="6" r="C26">
        <v>713</v>
      </c>
    </row>
    <row spans="1:3" r="27">
      <c t="s" s="4" r="A27">
        <v>117</v>
      </c>
      <c t="n" s="6" r="B27">
        <v>4257</v>
      </c>
      <c t="n" s="6" r="C27">
        <v>-9382</v>
      </c>
    </row>
    <row spans="1:3" r="28">
      <c t="s" s="4" r="A28">
        <v>118</v>
      </c>
      <c t="n" s="6" r="B28">
        <v>60474</v>
      </c>
      <c t="n" s="6" r="C28">
        <v>68366</v>
      </c>
    </row>
    <row spans="1:3" r="29">
      <c t="s" s="4" r="A29">
        <v>119</v>
      </c>
      <c t="n" s="6" r="B29">
        <v>64731</v>
      </c>
      <c t="n" s="6" r="C29">
        <v>58984</v>
      </c>
    </row>
    <row spans="1:3" r="30">
      <c t="s" s="3" r="A30">
        <v>120</v>
      </c>
    </row>
    <row spans="1:3" r="31">
      <c t="s" s="4" r="A31">
        <v>121</v>
      </c>
      <c t="n" s="6" r="B31">
        <v>126</v>
      </c>
      <c t="n" s="6" r="C31">
        <v>143</v>
      </c>
    </row>
    <row spans="1:3" r="32">
      <c t="s" s="4" r="A32">
        <v>122</v>
      </c>
      <c t="n" s="6" r="B32">
        <v>110</v>
      </c>
      <c t="n" s="6" r="C32">
        <v>243</v>
      </c>
    </row>
    <row spans="1:3" r="33">
      <c t="s" s="3" r="A33">
        <v>123</v>
      </c>
    </row>
    <row spans="1:3" r="34">
      <c t="s" s="4" r="A34">
        <v>124</v>
      </c>
      <c t="n" s="6" r="B34">
        <v>439</v>
      </c>
      <c t="n" s="6" r="C34">
        <v>0</v>
      </c>
    </row>
    <row spans="1:3" r="35">
      <c t="s" s="4" r="A35">
        <v>125</v>
      </c>
      <c t="n" s="7" r="B35">
        <v>1771</v>
      </c>
      <c t="n" s="7" r="C35">
        <v>33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Unaudited Condensed Consolidate</vt:lpstr>
      <vt:lpstr>Unaudited Condensed Consolidat5</vt:lpstr>
      <vt:lpstr>Unaudited Condensed Consolidat6</vt:lpstr>
      <vt:lpstr>Description of the Business</vt:lpstr>
      <vt:lpstr>Significant Accounting Policies</vt:lpstr>
      <vt:lpstr>Stockholders' Equity</vt:lpstr>
      <vt:lpstr>Goodwill and Intangible Assets</vt:lpstr>
      <vt:lpstr>Fair Value of Financial Instrum</vt:lpstr>
      <vt:lpstr>Guarantee</vt:lpstr>
      <vt:lpstr>Stock-Based Compensation</vt:lpstr>
      <vt:lpstr>Net Loss Per Share</vt:lpstr>
      <vt:lpstr>Income Taxes</vt:lpstr>
      <vt:lpstr>Segment and Geographic Informat</vt:lpstr>
      <vt:lpstr>Significant Accounting Polici17</vt:lpstr>
      <vt:lpstr>Significant Accounting Polici18</vt:lpstr>
      <vt:lpstr>Stockholders' Equity (Tables)</vt:lpstr>
      <vt:lpstr>Goodwill and Intangible Assets </vt:lpstr>
      <vt:lpstr>Fair Value of Financial Instr21</vt:lpstr>
      <vt:lpstr>Stock-Based Compensation (Table</vt:lpstr>
      <vt:lpstr>Net Loss Per Share (Tables)</vt:lpstr>
      <vt:lpstr>Segment and Geographic Inform24</vt:lpstr>
      <vt:lpstr>Significant Accounting Polici25</vt:lpstr>
      <vt:lpstr>Significant Accounting Polici26</vt:lpstr>
      <vt:lpstr>Stockholders' Equity - Changes </vt:lpstr>
      <vt:lpstr>Goodwill and Intangible Asset28</vt:lpstr>
      <vt:lpstr>Fair Value of Financial Instr29</vt:lpstr>
      <vt:lpstr>Fair Value of Financial Instr30</vt:lpstr>
      <vt:lpstr>Guarantee (Detail)</vt:lpstr>
      <vt:lpstr>Stock-Based Compensation - Summ</vt:lpstr>
      <vt:lpstr>Stock-Based Compensation - Gran</vt:lpstr>
      <vt:lpstr>Net Loss Per Share - Schedule o</vt:lpstr>
      <vt:lpstr>Income Taxes (Detail)</vt:lpstr>
      <vt:lpstr>Segment and Geographic Inform36</vt:lpstr>
      <vt:lpstr>Segment and Geographic Inform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23:49Z</dcterms:created>
  <dcterms:modified xmlns:dcterms="http://purl.org/dc/terms/" xmlns:xsi="http://www.w3.org/2001/XMLSchema-instance" xsi:type="dcterms:W3CDTF">2016-11-03T16:23:49Z</dcterms:modified>
  <dc:title xmlns:dc="http://purl.org/dc/elements/1.1/">Untitled</dc:title>
  <dc:description xmlns:dc="http://purl.org/dc/elements/1.1/"/>
  <dc:subject xmlns:dc="http://purl.org/dc/elements/1.1/"/>
  <cp:keywords/>
  <cp:category/>
</cp:coreProperties>
</file>